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Significant Balance Sheet Compo" sheetId="8" r:id="rId8"/>
    <s:sheet name="Fair Value Measurement" sheetId="9" r:id="rId9"/>
    <s:sheet name="Investments" sheetId="10" r:id="rId10"/>
    <s:sheet name="Goodwill and Intangibles" sheetId="11" r:id="rId11"/>
    <s:sheet name="Line of Credit" sheetId="12" r:id="rId12"/>
    <s:sheet name="Preferred Stock" sheetId="13" r:id="rId13"/>
    <s:sheet name="Common Stock" sheetId="14" r:id="rId14"/>
    <s:sheet name="Share Based Awards" sheetId="15" r:id="rId15"/>
    <s:sheet name="Employee Benefit Plan" sheetId="16" r:id="rId16"/>
    <s:sheet name="Commitments and Contingencies" sheetId="17" r:id="rId17"/>
    <s:sheet name="Segment Information" sheetId="18" r:id="rId18"/>
    <s:sheet name="Net Loss per Share" sheetId="19" r:id="rId19"/>
    <s:sheet name="Description of Business and S20" sheetId="20" r:id="rId20"/>
    <s:sheet name="Significant Balance Sheet Com21" sheetId="21" r:id="rId21"/>
    <s:sheet name="Fair Value Measurement (Tables)" sheetId="22" r:id="rId22"/>
    <s:sheet name="Investments (Tables)" sheetId="23" r:id="rId23"/>
    <s:sheet name="Goodwill and Intangibles (Table" sheetId="24" r:id="rId24"/>
    <s:sheet name="Common Stock (Tables)" sheetId="25" r:id="rId25"/>
    <s:sheet name="Share Based Awards (Tables)" sheetId="26" r:id="rId26"/>
    <s:sheet name="Commitments and Contingencies (" sheetId="27" r:id="rId27"/>
    <s:sheet name="Segment Information (Tables)" sheetId="28" r:id="rId28"/>
    <s:sheet name="Net Loss per Share (Tables)" sheetId="29" r:id="rId29"/>
    <s:sheet name="Description of Business and S30" sheetId="30" r:id="rId30"/>
    <s:sheet name="Significant Balance Sheet Com31" sheetId="31" r:id="rId31"/>
    <s:sheet name="Significant Balance Sheet Com32" sheetId="32" r:id="rId32"/>
    <s:sheet name="Significant Balance Sheet Com33" sheetId="33" r:id="rId33"/>
    <s:sheet name="Fair Value Measurement (Details" sheetId="34" r:id="rId34"/>
    <s:sheet name="Investments - Investments in fi" sheetId="35" r:id="rId35"/>
    <s:sheet name="Investments - Balance sheet cla" sheetId="36" r:id="rId36"/>
    <s:sheet name="Investments - Cost vs FV (Detai" sheetId="37" r:id="rId37"/>
    <s:sheet name="Goodwill and Intangibles - Inta" sheetId="38" r:id="rId38"/>
    <s:sheet name="Goodwill and Intangibles - Amor" sheetId="39" r:id="rId39"/>
    <s:sheet name="Goodwill and Intangibles - Good" sheetId="40" r:id="rId40"/>
    <s:sheet name="Line of Credit (Details)" sheetId="41" r:id="rId41"/>
    <s:sheet name="Preferred Stock (Details)" sheetId="42" r:id="rId42"/>
    <s:sheet name="Common Stock (Details)" sheetId="43" r:id="rId43"/>
    <s:sheet name="Common Stock - Shares of common" sheetId="44" r:id="rId44"/>
    <s:sheet name="Share Based Awards (Details)" sheetId="45" r:id="rId45"/>
    <s:sheet name="Share Based Awards - RSUs and B" sheetId="46" r:id="rId46"/>
    <s:sheet name="Share Based Awards - Options ac" sheetId="47" r:id="rId47"/>
    <s:sheet name="Share Based Awards - Compensati" sheetId="48" r:id="rId48"/>
    <s:sheet name="Share Based Awards - Options as" sheetId="49" r:id="rId49"/>
    <s:sheet name="Share Based Awards - Unrecogniz" sheetId="50" r:id="rId50"/>
    <s:sheet name="Employee Benefit Plan (Details)" sheetId="51" r:id="rId51"/>
    <s:sheet name="Commitments and Contingencies -" sheetId="52" r:id="rId52"/>
    <s:sheet name="Segment Information (Details)" sheetId="53" r:id="rId53"/>
    <s:sheet name="Net Loss per Share (Details)" sheetId="54" r:id="rId54"/>
    <s:sheet name="Net Loss Per Share - Antidiluti"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MOBILEIRON, INC.</t>
  </si>
  <si>
    <t>Entity Central Index Key</t>
  </si>
  <si>
    <t>Current Fiscal Year End Date</t>
  </si>
  <si>
    <t>--12-31</t>
  </si>
  <si>
    <t>Entity Filer Category</t>
  </si>
  <si>
    <t>Accelerated Filer</t>
  </si>
  <si>
    <t>Entity Current Reporting Status</t>
  </si>
  <si>
    <t>Yes</t>
  </si>
  <si>
    <t>Entity Common Stock, Shares Outstanding</t>
  </si>
  <si>
    <t>CONDENSED CONSOLIDATED BALANCE SHEETS - USD ($) $ in Thousands</t>
  </si>
  <si>
    <t>Dec. 31, 2015</t>
  </si>
  <si>
    <t>Current assets:</t>
  </si>
  <si>
    <t>Cash and cash equivalents</t>
  </si>
  <si>
    <t>Short-term investments</t>
  </si>
  <si>
    <t>Accounts receivable, net of allowance for doubtful accounts of $506 and $628 at June 30, 2016 and December 31, 2015 respectively</t>
  </si>
  <si>
    <t>Prepaid expenses and other current assets</t>
  </si>
  <si>
    <t>Total current assets</t>
  </si>
  <si>
    <t>Long-term investments</t>
  </si>
  <si>
    <t>Property and equipment-net</t>
  </si>
  <si>
    <t>Intangible assets-net</t>
  </si>
  <si>
    <t>Goodwill</t>
  </si>
  <si>
    <t>Other assets</t>
  </si>
  <si>
    <t>TOTAL ASSETS</t>
  </si>
  <si>
    <t>Current liabilities:</t>
  </si>
  <si>
    <t>Accounts payable</t>
  </si>
  <si>
    <t>Accrued expenses</t>
  </si>
  <si>
    <t>Deferred revenue-current</t>
  </si>
  <si>
    <t>TOTAL CURRENT LIABILITIES</t>
  </si>
  <si>
    <t>Long-term liabilities:</t>
  </si>
  <si>
    <t>Deferred revenue-noncurrent</t>
  </si>
  <si>
    <t>Other long-term liabilities</t>
  </si>
  <si>
    <t>TOTAL LIABILITIES</t>
  </si>
  <si>
    <t>Commitments and contingencies (Note 11)</t>
  </si>
  <si>
    <t xml:space="preserve"> </t>
  </si>
  <si>
    <t>Stockholders' equity:</t>
  </si>
  <si>
    <t>Common stock, $0.0001 par value, 300,000,000 shares authorized, 85,654,690 shares and 81,326,237 shares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s</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Revenue</t>
  </si>
  <si>
    <t>Perpetual license</t>
  </si>
  <si>
    <t>Subscription</t>
  </si>
  <si>
    <t>Software support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 net</t>
  </si>
  <si>
    <t>Loss before income taxes</t>
  </si>
  <si>
    <t>Income tax expense</t>
  </si>
  <si>
    <t>Net loss</t>
  </si>
  <si>
    <t>Net loss per share, basic and diluted</t>
  </si>
  <si>
    <t>Weighted-average shares used to compute net loss per share, basic and diluted</t>
  </si>
  <si>
    <t>CONDENSED CONSOLIDATED STATEMENTS OF STOCKHOLDERS’ EQUITY - 6 months ended Jun. 30, 2016 - USD ($) $ in Thousands</t>
  </si>
  <si>
    <t>Common Stock</t>
  </si>
  <si>
    <t>Additional Paid-in Capital</t>
  </si>
  <si>
    <t>Accumulated Deficit</t>
  </si>
  <si>
    <t>Total</t>
  </si>
  <si>
    <t>BALANCE at Dec. 31, 2015</t>
  </si>
  <si>
    <t>BALANCE, Shares at Dec. 31, 2015</t>
  </si>
  <si>
    <t>Issuance of common stock for stock option exercises, net of repurchases</t>
  </si>
  <si>
    <t>Issuance of common stock for stock option exercises, net of repurchases, Shares</t>
  </si>
  <si>
    <t>Vesting of early exercised stock options</t>
  </si>
  <si>
    <t>Vesting of early exercised stock options, Shares</t>
  </si>
  <si>
    <t>Issuance of common stock pursuant to the Employee Stock Purchase Plan</t>
  </si>
  <si>
    <t>Issuance of common stock pursuant to the Employee Stock Purchase Plan, Shares</t>
  </si>
  <si>
    <t>Issuance of common shares pursuant to the Employee Stock-Settled Bonus Plan</t>
  </si>
  <si>
    <t>Issuance of common stock shares pursuant to the Employee Stock-Settled Bonus Plan, shares</t>
  </si>
  <si>
    <t>Vesting of restricted stock units, Shares</t>
  </si>
  <si>
    <t>Stock-based compensation</t>
  </si>
  <si>
    <t>BALANCE at Jun. 30, 2016</t>
  </si>
  <si>
    <t>BALANCE, Shares at Jun. 30, 2016</t>
  </si>
  <si>
    <t>CONDENSED CONSOLIDATED STATEMENTS OF CASH FLOWS - USD ($) $ in Thousands</t>
  </si>
  <si>
    <t>CASH FLOWS FROM OPERATING ACTIVITIES:</t>
  </si>
  <si>
    <t>Adjustments to reconcile net loss to net cash used in operating activities:</t>
  </si>
  <si>
    <t>Stock-based compensation expense</t>
  </si>
  <si>
    <t>Depreciation</t>
  </si>
  <si>
    <t>Amortization of intangible assets</t>
  </si>
  <si>
    <t>Provision for doubtful accounts</t>
  </si>
  <si>
    <t>Accretion of investment securities</t>
  </si>
  <si>
    <t>Changes in operating assets and liabilities:</t>
  </si>
  <si>
    <t>Accounts receivable</t>
  </si>
  <si>
    <t>Other current and noncurrent assets</t>
  </si>
  <si>
    <t>Accrued expenses and other long-term liabilities</t>
  </si>
  <si>
    <t>Deferred revenue</t>
  </si>
  <si>
    <t>Net cash used in operating activities</t>
  </si>
  <si>
    <t>CASH FLOWS FROM INVESTING ACTIVITIES:</t>
  </si>
  <si>
    <t>Purchase of property and equipment</t>
  </si>
  <si>
    <t>Proceeds from maturities of investment securities</t>
  </si>
  <si>
    <t>Purchase of investment securities</t>
  </si>
  <si>
    <t>Net cash provided by (used in) investing activities</t>
  </si>
  <si>
    <t>CASH FLOWS FROM FINANCING ACTIVITIES:</t>
  </si>
  <si>
    <t>Proceeds from Employee Stock Purchase Plan</t>
  </si>
  <si>
    <t>Proceeds from exercise of stock option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FINANCING ACTIVITIES:</t>
  </si>
  <si>
    <t>Value of shares issued under the 2015 Non-Executive Bonus Plan</t>
  </si>
  <si>
    <t>Value of shares issued under the Employee Stock Purchase Plan</t>
  </si>
  <si>
    <t>Description of Business and Significant Accounting Policies</t>
  </si>
  <si>
    <t>Organization Consolidation And Presentation Of Financial Statements [Abstract]</t>
  </si>
  <si>
    <t>1. Description of Business and Significant Accounting Policies
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Basis of Presentation and Consolidation
The accompanying unaudited condensed consolidated financial statements as of June 30, 2016 and for the three and six months ended June 30, 2016 and 2015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
Certain information and footnote disclosures in this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June 30 , 2016, our operating results for the three and six months ended June 30, 2016 and 2015, and our cash flows for the six months ended June 30 , 2016 and 2015. Our operating results for the three and six months ended June 30 , 2016 are not necessarily indicative of the results that may be expected for the fiscal year ending December 31, 2016. The condensed consolidated balance sheet as of December 31, 2015 has been derived from the audited consolidated financial statements as of that date but does not include all the footnotes required by U.S. GAAP for complete financial statements.
The accompanying unaudited condensed consolidated financial statements and related financial information should be read in conjunction with our audited financial statements and related notes thereto for the year ended December 31, 2015, included in our Annual Report on Form 10-K filed with the SEC on February 23, 2016.
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89,000 and $83,000 for the three months ended June 30 , 2016 and 2015, respectively, and $47,000 and $257,000 for the six months ended June 30, 2016 and 2015, respectively, in other expense—net in our condensed consolidated statements of operations.
Use of Estimates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stock-settled bonus expense, goodwill, intangible assets and accounting for income taxes. Actual results could differ from those estimates.
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20.5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s of June 30, 2016 and December 31, 2015 we have an allowance for doubtful accounts of $506,000 and $628,000 , respectively.
One reseller accounted for 16% of total revenue ( 1% as an end customer) and for 17% of total revenue ( 1% as an end customer) for the three and six months ended June 30, 2016 , respectively, and for 17% of total revenue ( 1% as an end customer) and 18% of total revenue ( 1% as an end customer) for the three and six months ended June 30, 2015, respectively. The same reseller accounted for 18% and 14% of net accounts receivable as of June 30, 2016 and December 31, 2015 .
There were no other resellers or end-us er customers that accounted for 10% or more as a percentage of our revenue or net accounts receivable for any period presented.
Segments
We have one reportable segment.
Summary of Significant Accounting Policies
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hardware appliances that we ship to customers.
We begin to recognize revenue when (i) persuasive evidence of an arrangement exists, (ii) delivery has occurred or services have been provided, (iii) the sales price is fixed or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In our vendor specific objective evidence, or VSOE ,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VSOE of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premise term licenses, arrangements where perpetual and subscriptions to our on-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Appliance revenue was less than 10% of total revenue for all periods presented and is included as a component of perpetual license revenue within the consolidated statements of operations.
Historically, sales made through resellers were fulfilled directly to the end users, and we recognized revenue when we delivered licenses to the end users and all other revenue recognition criteria were met. Over time, however, our business has evolved and some of our operators, system integrators and other resellers have requested that we deliver licenses to them. In those instances we recognize revenue at the time that we deliver to our resellers and all other revenue recognition criteria are met; such resellers have no rights of return or exchange.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
Cash Equivalents
We consider all highly liquid investments with an original maturity of three months or less to be cash equivalents. As of June 30, 2016 and December 31, 2015 cash and cash equivalents consist of cash deposited with banks, money market funds and investments that mature within three months of their purchase.
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We recorded $113,000 and $66,000 o f interest income for the three months ended June 3 0 , 2016 and 2015 , respectively , and recorded $205,000 and $ 116,000 of interest income for the six months ended June 3 0 , 2016 and 2015 , respectively.
Comprehensive Loss
Comprehensive loss includes all changes in equity (net assets) during a period from non-owner sources. For the three and six months ended June 30, 2016 and 2015 , there were no differences between net loss and comprehensive loss. Therefore, the consolidated statements of comprehensive loss have been omitted.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six months ended June 30, 2016 and 2015 ,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Inventory
We have appliances (industry standard hardware servers available from multiple vendors) that are available for customers to purchase, on which we will install our software prior to shipment. Inventory is stated at the lower of cost or market value. We value our inventory using the first-in, first-out method. Appropriate consideration is given to obsolescence, excessive levels, deterioration and other factors in evaluating carrying value—such adjustments were not material for any period presented. The entire inventory is comprised of finished goods. As of June 30, 2016 and December 31, 2015 , we had inventory of $274,000 and $309,000 , respectively, which is included in prepaid expenses and other current assets in the consolidated balance sheets.
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Internal Use Software
We capitalize costs incurred during the application development stage related to our internally used software. Such costs are primarily incurred by third 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Property and Equipment
Property and equipment are stated at cost. Depreciation is computed using the straight-line method over the estimated useful lives,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for the three and six months ended June 30, 2016 based on our historical experience for annual grant years where the majority of the vesting terms have been satisfied. For stock options, restricted stock units or restricted stock grants with no performance condition, we recognize compensation costs on a straight-line basis over the requisite service period of the award, which is generally the vesting term of four years.
Research and Development
Research and development, or R&amp;D, costs are charged to expense as incurred.
Advertising
Advertising costs are expensed and included in sales and marketing expense when incurred. Advertising expense for the three and six months ended June 30, 2016 and 2015 was not significant.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financial position, results of operations, cash flows and disclosure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 clarified by the FASB on July 9, 2015, provisions of this new standard are effective for annual reporting periods (including interim reporting periods within those annual periods) beginning after December 15, 2017. Early adoption is permitted for annual reporting periods (including interim reporting periods within those annual periods) beginning after December 15, 2016. Entities have the option of using either a full retrospective or a modified retrospective approach to adopt this new guidance. We are currently evaluating the potential effect on our consolidated financial statements from adoption of this standard.
In February 2016, the FASB finalized the Accounting Standard Update, or ASU, 2016-02, “Leases”. ASU 2016-02 requires lessees to recognize the assets and liabilities on the balance sheet for the rights and obligations created by most leases (leases with the term of 12 months or longer) and continue to recognize expenses on the income statements over the lease term. It will also require disclosure designed to give financial statement users information on the amount, timing, and uncertainly of cash flows arising from leases. The guidance is effective for annual reporting periods beginning after December 15, 2018 and interim periods within those fiscal years. We are currently evaluating the effect of the standard on our consolidated financial statements and will adopt ASU 2016-02 effective January 1, 2019 .
In March 2016, the FASB issued new Accounting Standard Update, or ASU, 2016-09, “ Improvements to Employee Share-Based Payment Accounting” . ASU 2016-09 simplifies several aspects of the accounting for employee share-based payment transactions including the accounting for income taxes, forfeitures, statutory tax withholding requirements and classification in the statement of cash flows. Under the new standard, excess tax benefits and tax deficiencies are to be recognized as income tax expense or benefit in the income statement and the excess tax benefits and tax deficiencies are considered discrete items in the reporting period they occur and are not included in the estimate of an entity’s annual effective tax rate. Excess tax benefits will be classified along with other cash flows related to income taxes as an operating activity. The ASU allows an entity to elect as an accounting policy either to continue to estimate the total number of awards that are expected to vest or account for forfeitures when they occur. The ASU modifies the current exception to liability classification of an award when an employer uses a net-settlement feature to withhold shares to meet the employer’s minimum statutory tax withholding requirement. The guidance is effective for annual reporting periods beginning after December 15, 2016 and interim periods within those fiscal years. We are currently evaluating the effect of the standard on our consolidated financial statements and intend to adopt ASU 2016-09 effective January 1, 2017.</t>
  </si>
  <si>
    <t>Significant Balance Sheet Components</t>
  </si>
  <si>
    <t>Balance Sheet Related Disclosures [Abstract]</t>
  </si>
  <si>
    <t>2. Significant Balance Sheet Components
Property and Equipment — Property and equipment at June 30, 2016 and December 31, 2015 consisted of the following (in thousands):
June 30, 2016
December 31, 2015
Computers and appliances
$
$
Purchased software
Furniture and fixtures
Leasehold improvements
Total property and equipment
Accumulated depreciation and amortization
Total property and equipment—net
$
$
Accrued Expenses — Accrued expenses at June 30, 2016 and December 31, 2015 consisted of the following (in thousands):
June 30, 2016
December 31, 2015
Accrued commissions
$
$
Accrued stock-settled bonus
Accrued vacation
Employee Stock Purchase Plan liability
Other accrued payroll-related expenses
Other accrued liabilities
Total accrued expenses
$
$
In July 2016, we initiated a reduction in our workforce to further align our cost structure with expected revenue growth and expect to pay approximately $800,000 in severance and severance-related costs, primarily in our third fiscal quarter of 2016.
Deferred Revenue — Current and non-current deferred revenue at June 30, 2016 and December 31, 2015 consisted of the following (in thousands):
June 30, 2016
December 31, 2015
Perpetual license
$
$
Subscription
Software support
Professional services
Total current and noncurrent deferred revenue
$
$</t>
  </si>
  <si>
    <t>Fair Value Measurement</t>
  </si>
  <si>
    <t>Fair Value Disclosures [Abstract]</t>
  </si>
  <si>
    <t>3. Fair Value Measurement
With the exception of our held-to-maturity fixed income investments, we report all financial assets and liabilities and nonfinancial assets and liabilities that are recognized or disclosed at fair value in the consolidated financial statements on a recurring basis in accordance with ASC 820. F 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that are carried at fair value include cash and money market funds. We had no other financial liabilities, or nonfinancial assets and liabilities that were required to be measured at fair value on a recurring basis, or that were measured at fair value as of June 30, 2016 or December 31, 2015 .
Our financial instruments measured at fair value as of June 30, 2016 and December 31, 2015 were as follows (in thousands):
As of June 30, 2016
(in thousands)
Level 1
Level 2
Level 3
Total
Money market funds
$
$
—
$
—
$
Corporate debt securities
—
—
Commercial paper
—
—
Securities and obligations of U.S. government agencies
—
—
Total
$
$
$
—
$
As of December 31, 2015
(in thousands)
Level 1
Level 2
Level 3
Total
Money market funds
$
$
—
$
—
$
Corporate debt securities
—
—
Commercial paper
—
—
Securities and obligations of U.S. government agencies
—
—
Total
$
$
$
—
$</t>
  </si>
  <si>
    <t>Investments</t>
  </si>
  <si>
    <t>Investments, Debt and Equity Securities [Abstract]</t>
  </si>
  <si>
    <t>4. Investments
Our portfolio of fixed income securities consists of commercial paper, corporate debt securities and securities and obligations of U.S. government agencies. All our investments in fixed income securities are classified as held-to-maturity. These investments are carried at amortized cost.
Our investments in fixed income securities as of June 30, 2016 and December 31, 201 5 were as follows:
As of June 30, 2016
Amortized
Fair
(in thousands)
cost
Gains
Losses
Value
Corporate debt securities
$
$
$
$
Commercial paper
—
Securities and obligations of U.S. government agencies
—
Total
$
$
$
$
As of December 31, 2015
Amortized
Fair
(in thousands)
cost
Gains
Losses
Value
Corporate debt securities
$
$
$
$
Commercial paper
Securities and obligations of U.S. government agencies
—
Total
$
$
$
$
The following table summarizes the balance sheet classification of our investments:
As of June 30,
As of December 31,
(in thousands)
2016
2015
Cash equivalents
$
$
Short-term investments
Long-term investments
Total investments
$
$
The gross amortized cost and estimated fair value of our held-to-maturity investments by contractual maturity are shown below. Actual maturities may differ from contractual maturities because the issuers of the securities may have the right to prepay obligations without prepayment penalties.
As of June 30, 2016
As of December 31, 2015
Gross
Gross
Amortized
Fair
Amortized
Fair
(in thousands)
Cost
Value
Cost
Value
Due in one year or less
$
$
$
$
Due after one year through five years
Total
$
$
$
$
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 ffected securities. In the six months ended June 30, 2016 , we had an insignificant amount of unrealized gains or losses, and we did not recognize any other-than-temporary impairments .</t>
  </si>
  <si>
    <t>Goodwill and Intangibles</t>
  </si>
  <si>
    <t>Goodwill And Intangible Assets Disclosure [Abstract]</t>
  </si>
  <si>
    <t>5. Goodwill and Intangibles
The following table reflects intangible assets subject to amortization as of June 30, 2016 and December 31, 2015 (in thousands):
June 30, 2016
Gross Carrying
Accumulated
Net Book
Amount
Amortization
Impairment
Value
Technology
$
$
—
$
Total
$
$
$
—
$
December 31, 2015
Gross Carrying
Accumulated
Net Book
Amount
Amortization
Impairment
Value
Technology
$
$
—
$
Total
$
$
$
—
$
Amortization of the technology intangible assets was recorded in cost of revenue. The weighted average remaining life of our intangible assets on June 30, 2016 was 1.5 years.
Estimated remaining intangible assets amortization expense for the next five fiscal years and thereafter is as follows (in thousands):
Year
2016 (remaining)
$
2017
2018
2019
—
2020
—
Total
$
At June 30, 2016 and December 31, 2015 , the carrying value of goodwill was as follows (in thousands):
Balance, December 31, 2015
$
Additions
—
Balance, June 30, 2016
$</t>
  </si>
  <si>
    <t>Line of Credit</t>
  </si>
  <si>
    <t>Debt Disclosure [Abstract]</t>
  </si>
  <si>
    <t>6 . Line of Credit
We have a $20.0 million revolving line of credit with a financial institution that c an be used to (a) borrow for working capital and general business requirements, (b) issue letters of credit, and (c) enter into foreign exchange contracts. Amounts borrowed accrue interest at a floating per annum rate equal to the prime rate.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nonfinancial covenants, including limitations on indebtedness and restrictions on dividend distributions, among others, and the borrowing capacity is limited to eligible accounts receivable. We are required to maintain an adjusted quick ratio (defined as the ratio of current assets to current liabilities minus deferred revenue) of at least 1.25 .
In May 2015, we issued a letter of credit for $1.5 million as a security deposit for a new Mountain View headquarters lease thereby reducing the borrowing capacity under our line of credit to $18.5 million.
In July 2015, we amended our revolving line of credit and extended its maturity date to August 2017.
There were no outstanding amounts under the line of credit at June 30, 2016 or December 31, 201 5 and we were in compliance with all financial covenants.</t>
  </si>
  <si>
    <t>Preferred Stock</t>
  </si>
  <si>
    <t>Temporary Equity Disclosure [Abstract]</t>
  </si>
  <si>
    <t>7 . Preferred Stock
We were authorized to issue up to 10,000,000 shares of convertible preferred stock as of June 30, 2016 and December 31, 2015. No shares of convertible preferred stock were issued and outstanding as of June 30, 2016 or December 31, 2015 .</t>
  </si>
  <si>
    <t>Stockholders Equity Note [Abstract]</t>
  </si>
  <si>
    <t>8 . Common Stock
We were authorized to issue 300,000,000 shares of common stock with a par value of $0.0001 per share as of June 30, 2016 and December 31, 2015 .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preferred stock outstanding.
As of June 30, 2016 and December 31, 2015 , we reserved shares of common stock for issuance as follows:
June 30,
December 31,
2016
2015
Options outstanding
Unvested restricted stock units outstanding
Unvested early exercised stock options
Shares available for grant under the 2014 Equity Incentive Plan and 2015 Inducement Plan
Shares available for purchase under the Employee Stock Purchase Plan
Total</t>
  </si>
  <si>
    <t>Share Based Awards</t>
  </si>
  <si>
    <t>Disclosure Of Compensation Related Costs Sharebased Payments [Abstract]</t>
  </si>
  <si>
    <t>9. Share Based Awards
2008 Plan
The 2008 Stock Plan, or 2008 Plan, which expired on June 12, 2014 ,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our repurchase right, we may buy back any unvested shares at their original exercise price in the event of an employee’s termination prior to full vesting.
Our 2008 Plan was terminated following the date our 2014 Equity Incentive Plan, became effective. Any outstanding stock awards under our 2008 Plan will continue to be governed by the terms of our 2008 Plan and applicable award agreements.
Amended and Restated 2014 Equity Incentive Plan
Our Amended and Restated 2014 Equity Incentive Plan , or the Plan, is the successor to and continuation of our 2008 Plan. Our board of directors adopted our 2014 Plan on April 17, 2014, and our stockholders subsequently approved the 2014 Plan on May 27, 2014, and it became effective on the date that our registration statement was declared effective by the SEC. Our stockholders approved additional amendments to the 2014 Plan on June 23, 2016. These amendments, among other things, set limits on the total value of compensation that may be paid to any of our non-employee directors during any one calendar year.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he initial number of shares of our common stock available to be issued under our 2014 Plan was 8,142,857 ,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
The number of shares of our common stock reserved for issuance under our 2014 Plan will automatically increase on January 1 of each year through and including January 1, 2024, by 5% of the total number of shares of our capital stock outstanding on December 31 of the preceding calendar year, or a lesser number of shares determined by our board of directors. On January 1, 2016, we increased the number of shares of common stock reserved for issuance under our 2014 Plan by 4,066,933 shares.
Amended and Restated 2015 Inducement Plan
On December 20, 2015, our board of directors adopted our 2015 Inducement Plan, or the Inducement Plan, to reserve 1,600,000 shares of our common stock to be used exclusively for grants of awards to individuals that were not previously employees or directors of the Company. The terms and conditions of the Plan are substantially similar to our stockholder-approved 2014 Plan. On January 5, 2016 our board of directors approved the amendment and restatement of the Inducement Plan to increase the share reserve under the Inducement Plan to 1,970,000 shares of our common stock. As of June 30, 2016 there were 1,970,000 options and restricted stock units outstanding under the Inducement Plan.
2014 Employee Stock Purchase Plan
The purpose of the 2014 Employee Stock Purchase Plan, or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The initial number of shares of our common stock initially reserved for issuance under our ESPP was 2,071,428 shares. 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16, we increased the number of shares available for issuance under the ESPP by 813,386 shares.
Restricted Stock Units
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Our restricted stock unit activity for the six months ended June 30, 2016 was as follows:
Restricted Stock Units
Weighted-
Average
Number of
Grant Date
Shares
Fair Value
Unvested, December 31, 2015
$
Granted
Vested
Forfeitures
Unvested, June 30, 2016
$
Bonus Plans
In 2015, our board of directors approved the 2015 Executive Bonus Plan and 2015 Non-Executive Bonus Plan, or 2015 Bonus Plan, which provided for the issuance of shares of unrestricted common stock to employees based on meeting certain Company metrics.
We issued 1,653,371 shares of unrestricted common stock in the first quarter of 2016 based on amounts earned under the 2015 Non-Executive Bonus Plan. No shares were issued under the 2015 Executive Bonus Plan. Shares issued from the 2015 Non-Executive Bonus Plan reduced the 2014 Plan shares available for issuance.
In May 2016, our compensation committee approved the 2016 Executive Bonus Plan and 2016 Non-Executive Bonus Plan, or 2016 Bonus Plans, each effective as of January 1, 2016.
We recorded stock-based compensation expense related to the 2015 and 2016 Bonus Plans over the service period of eligible employees based on forecasted performance relative to the Company metrics. To the extent that updated estimates of bonus expense differed from original estimates, the cumulative effect on current and prior periods of those changes was recorded in the period those estimates were revised.
In the three months ended March 31, 2016, we recorded $924,000 of stock-based compensation expense related to the 2015 Non-Executive Bonus Plan. In the three months ended June 30, 2016, we recorded $3.6 million of stock-based compensation expense related to the 2016 Bonus Plans, including an impact from the first quarter of 2016 of $1.7 million.
Stock Options
Stock option activity under the 2008 Plan and 2014 Plan for the three and six months ended June 30, 2016 was as follows:
Options Outstanding
Weighted-
Number of
Average
Aggregate
Shares
Weighted-
Remaining
Intrinsic
Available
Number of
Average
Contractual
Value
for Issuance
Shares
Exercise Price
Term (Years)
(In thousands)
Balance—December 31, 2015
$
$
Authorized
—
Stock options granted
Issuance of shares under 2016 Bonus Plans
—
Restricted stock units granted
—
Exercised
—
Stock options canceled
Restricted stock units canceled
—
Balance—June 30, 2016
$
$
Vested and exercisable—June 30, 2016
$
$
Vested and expected to vest(1)—June 30, 2016
$
$
(1)
Options expected to vest reflect an estimated forfeiture rate.
Our stock-based compensation expense was recorded in the following cost and expense categories (in thousands):
Three Months Ended
Six Months Ended
June 30,
June 30,
2016
2015
2016
2015
Cost of revenue
Research and development
Sales and marketing
General and administrative
Total
$
$
$
$
We used the Black-Scholes Model to estimate the fair value of our stock options granted to employees with the following assumptions:
Three Months Ended
Six Months Ended
June 30,
June 30,
2016
2015
2016
2015
Expected dividend yield
—
—
—
—
Risk-free interest rate
1.5%
1.5%
1.4% - 1.5%
1.5% - 1.6%
Expected volatility
42%
43% - 44%
42%
43% - 45%
Expected life (in years)
6.1
5.5 - 6.1
6.1
5.5 - 6.1
We used the Black-Scholes model to estimate the fair value of our Employee Stock Purchase Plan awards with the following assumptions:
Three Months Ended
Six Months Ended
June 30,
June 30,
2016
2015
2016
2015
Expected dividend yield
—
—
—
—
Risk-free interest rate
—
—
0.6%
0.1% - 0.6%
Expected volatility
—
—
39%
34% - 35%
Expected life (in years)
—
—
1.3
0.5 - 2.0
As required by Topic 718 Compensation—Stock Compensation , we estimate expected forfeitures and recognize compensation costs only for those equity awards expected to vest.
Unrecognized
Remaining
Stock-based
Weighted-Average
Compensation
Recognition
Expense
Period
(in millions)
(in years)
Stock options
$
Restricted stock units
ESPP
Total
$
Early Exercise of Common Stock
No shares were issued from the early exercise of stock options during the six months ended June 30, 2016 . Cash received from the early exercise of stock options is recorded in accrued expenses on the consolidated balance sheets and reclassified to stockholders’ equity as the options vest. The unvested shares are subject to our repurchase right at the original purchase price.
As of June 30, 2016 and December 31, 2015 there were 4,988 and 12,428 shares, respectively, legally outstanding, but not included within common stock outstanding for accounting purposes, as a result of the early exercise of common stock options.
As of June 30, 2016 and December 31, 2015 , the aggregate price of shares subject to repurchase recorded in accrued expenses totaled $22,000 and $48,000 , respectively.</t>
  </si>
  <si>
    <t>Employee Benefit Plan</t>
  </si>
  <si>
    <t>Compensation And Retirement Disclosure [Abstract]</t>
  </si>
  <si>
    <t>1 0 . Employee Benefit Plan
We maintain a defined contribution 401(k) plan. The plan covers all full-time U.S. employees over the age of 21 . Each employee can contribute up to $18,000 annually (with a $6,000 catch up contribution limit for employees aged 50 or older) . We have the option to provide matching contributions, but have not done so to date.</t>
  </si>
  <si>
    <t>Commitments and Contingencies</t>
  </si>
  <si>
    <t>Commitments And Contingencies Disclosure [Abstract]</t>
  </si>
  <si>
    <t>11. Commitments and Contingencies
Operating Leases
We lease our office facilities under noncancelable agreements expiring between 2016 and 2023 .
Rent expense for the three months ended June 30, 2016 and 2015 was $1.6 million and $1.1 million respectively. Rent expense for the six months ended June 30, 2016 and 2015 was $3.4 million and $2.2 million, respectively. The aggregate future minimum lease payments under our agreements are as follows (in thousands):
Year
2016 (remaining)
$
2017
2018
2019
2020
Thereafter
Total
$
Litigation
On May 1, 2015, a purported stockholder class action lawsuit was filed in the United States District Court for the Northern District of California against the Company and certain of its officers, captioned Panjwani v. MobileIron, Inc., et al. The action was purportedly brought on behalf of a putative class of all persons who purchased or otherwise acquired the Company’s securities between February 13, 2015 and April 22, 2015. It asserted claims for violation of Sections 10(b) and 20(a) of the Securities Exchange Act of 1934.The complaint sought, among other things, compensatory damages and attorney’s fees and costs on behalf of the putative class. An amended complaint was filed on September 28, 2015. On February 22, 2016, the District Court issued an order granting MobileIron’s motion to dismiss the amended complaint and on March 15, 2016 the Court dismissed the case. MobileIron paid no money to the plaintiffs or their attorneys in connection with the dismissal of the action.
On August 5, 2015, August 21, 2015 and August 24, 2015, purported stockholder class action lawsuits were filed in the Superior Court of California, Santa Clara County against the Company, certain of its officers, directors, underwriters and investors, captioned Schneider v. MobileIron, Inc., et al., Kerley v. MobileIron, Inc., et al. and Steinberg v. MobileIron, Inc., et al, which were subsequently consolidated under the case caption In re MobileIron Shareholder Litigation. The actions are purportedly brought on behalf of a putative class of all persons who purchased the Company’s securities issued pursuant or traceable to the Company’s registration statement and the June 12, 2014 initial public offering. The lawsuits assert claims for violations of Sections 11, 12(a)(2) and 15 of the Securities Act of 1933. The complaint seeks among other things, compensatory damages and attorney’s fees and costs on behalf of the putative class. On April 12, 2016, Plaintiffs filed a corrected consolidated complaint, which no longer names the underwriters or investors as defendants. The Company intends to defend this litigation vigorously.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An estimate of a reasonably possible loss (or a range of loss) cannot be made in our lawsuits at this time.
Indemnification
Under the indemnification provisions of our standard sales related contracts, we agree to defend and/or settle claims brought by third parties against our customers alleging that the customer’s use of our software infringes the third party’s intellectual property right, such as a patent right. These indemnification obligations are typically not subject to limitation; however if it is commercially impractical for us to either procure the right for the customer to continue to use our software or modify our software so that it’s not infringing, we typically can terminate the customer agreement and refund the customer a portion of the license fees paid, prorated over the three year period from initial delivery. We also on occasion indemnify our customers for other types of third party claims. In addition, we indemnify our officers, directors, and certain key employees while they are serving in such capacities in good faith. Through June 30, 2016, we have not received any material written claim for indemnification .</t>
  </si>
  <si>
    <t>Segment Information</t>
  </si>
  <si>
    <t>Segment Reporting [Abstract]</t>
  </si>
  <si>
    <t>1 2 . Segment Information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was as follows:
Three Months Ended
Six Months Ended
June 30,
June 30,
(in thousands)
2016
2015
2016
2015
Revenue
United States
$
$
$
$
International
Total
$
$
$
$
We recognized revenue of $4.8 million, or 12% , and $4.1 million, or 12% , of total revenue from customers with a billing address in Germany for the three months ended June 30 , 201 6 and 2015, respectively. We recognized revenue of $9.7 million, or 13% , and $7.3 million, or 11% , of total revenue from customers with a billing address in Germany for the six months ended June 30 , 201 6 and 2015, respectively. No other country, except for the United States and Germany, exceeded 10% of the total revenue in the six months ended June 30, 201 6 and 2015 .
As of June 30, 2016 and December 31, 2015, $1.4 million or 22%, of our net Property and Equipment was attributable to our operations located in India. Substantially all other long-lived assets were attributable to operations in the United States.</t>
  </si>
  <si>
    <t>Net Loss per Share</t>
  </si>
  <si>
    <t>Net Loss Per Share [Abstract]</t>
  </si>
  <si>
    <t>1 3 . Net Loss per Share
The following table sets forth the computation of basic and diluted net loss per share for the three and six months ended June 30, 2016 and 2015 (in thousands, except per share data):
Three Months Ended
Six Months Ended
June 30,
June 30,
2016
2015
2016
2015
Numerator:
Net loss
$
$
$
$
Denominator:
Weighted–average shares outstanding
Less: weighted average shares subject to repurchase
Weighted–average shares used to compute basic and diluted net loss per share
Basic and diluted net loss per share
$
$
$
$
Basic net loss per share is computed by dividing the net loss by the weighted-average number of common shares outstanding for the period. Because we have reported a net loss for the three and six months ended June 30, 2016 and 2015 ,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in common stock equivalent shares):
June 30,
June 30,
2016
2015
Options to purchase common stock and unvested restricted stock and restricted stock units</t>
  </si>
  <si>
    <t>Description of Business and Significant Accounting Policies (Policies)</t>
  </si>
  <si>
    <t>Description of Business</t>
  </si>
  <si>
    <t>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t>
  </si>
  <si>
    <t>Basis of Presentation and Consolidation</t>
  </si>
  <si>
    <t>Basis of Presentation and Consolidation
The accompanying unaudited condensed consolidated financial statements as of June 30, 2016 and for the three and six months ended June 30, 2016 and 2015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
Certain information and footnote disclosures in this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June 30 , 2016, our operating results for the three and six months ended June 30, 2016 and 2015, and our cash flows for the six months ended June 30 , 2016 and 2015. Our operating results for the three and six months ended June 30 , 2016 are not necessarily indicative of the results that may be expected for the fiscal year ending December 31, 2016. The condensed consolidated balance sheet as of December 31, 2015 has been derived from the audited consolidated financial statements as of that date but does not include all the footnotes required by U.S. GAAP for complete financial statements.
The accompanying unaudited condensed consolidated financial statements and related financial information should be read in conjunction with our audited financial statements and related notes thereto for the year ended December 31, 2015, included in our Annual Report on Form 10-K filed with the SEC on February 23, 2016.</t>
  </si>
  <si>
    <t>Foreign Currency Translation</t>
  </si>
  <si>
    <t>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t>
  </si>
  <si>
    <t>Use of Estimates</t>
  </si>
  <si>
    <t>Use of Estimates
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stock-settled bonus expense, goodwill, intangible assets and accounting for income taxes. Actual results could differ from those estimates.</t>
  </si>
  <si>
    <t>Concentrations of Credit Risk</t>
  </si>
  <si>
    <t>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20.5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of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s of June 30, 2016 and December 31, 2015 we have an allowance for doubtful accounts of $506,000 and $628,000 , respectively.
One reseller accounted for 16% of total revenue ( 1% as an end customer) and for 17% of total revenue ( 1% as an end customer) for the three and six months ended June 30, 2016 , respectively, and for 17% of total revenue ( 1% as an end customer) and 18% of total revenue ( 1% as an end customer) for the three and six months ended June 30, 2015, respectively. The same reseller accounted for 18% and 14% of net accounts receivable as of June 30, 2016 and December 31, 2015 .
There were no other resellers or end-us er customers that accounted for 10% or more as a percentage of our revenue or net accounts receivable for any period presented.</t>
  </si>
  <si>
    <t>Segments</t>
  </si>
  <si>
    <t>Segments
We have one reportable segment.</t>
  </si>
  <si>
    <t>Revenue Recognition</t>
  </si>
  <si>
    <t>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hardware appliances that we ship to customers.
We begin to recognize revenue when (i) persuasive evidence of an arrangement exists, (ii) delivery has occurred or services have been provided, (iii) the sales price is fixed or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In our vendor specific objective evidence, or VSOE ,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VSOE of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premise term licenses, arrangements where perpetual and subscriptions to our on-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Appliance revenue was less than 10% of total revenue for all periods presented and is included as a component of perpetual license revenue within the consolidated statements of operations.
Historically, sales made through resellers were fulfilled directly to the end users, and we recognized revenue when we delivered licenses to the end users and all other revenue recognition criteria were met. Over time, however, our business has evolved and some of our operators, system integrators and other resellers have requested that we deliver licenses to them. In those instances we recognize revenue at the time that we deliver to our resellers and all other revenue recognition criteria are met; such resellers have no rights of return or exchange.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t>
  </si>
  <si>
    <t>Cash Equivalents</t>
  </si>
  <si>
    <t>Cash Equivalents
We consider all highly liquid investments with an original maturity of three months or less to be cash equivalents. As of June 30, 2016 and December 31, 2015 cash and cash equivalents consist of cash deposited with banks, money market funds and investments that mature within three months of their purchase.</t>
  </si>
  <si>
    <t>Held-To-Maturity Investments</t>
  </si>
  <si>
    <t>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We recorded $113,000 and $66,000 o f interest income for the three months ended June 3 0 , 2016 and 2015 , respectively , and recorded $205,000 and $ 116,000 of interest income for the six months ended June 3 0 , 2016 and 2015 , respectively.</t>
  </si>
  <si>
    <t>Comprehensive Loss</t>
  </si>
  <si>
    <t>Comprehensive Loss
Comprehensive loss includes all changes in equity (net assets) during a period from non-owner sources. For the three and six months ended June 30, 2016 and 2015 , there were no differences between net loss and comprehensive loss. Therefore, the consolidated statements of comprehensive loss have been omitted.</t>
  </si>
  <si>
    <t>Net Loss per Share of Common Stock</t>
  </si>
  <si>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stock and stock options are considered to be potentially dilutive securities. Because we have reported a net loss for the three and six months ended June 30, 2016 and 2015 ,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Inventory</t>
  </si>
  <si>
    <t>Inventory
We have appliances (industry standard hardware servers available from multiple vendors) that are available for customers to purchase, on which we will install our software prior to shipment. Inventory is stated at the lower of cost or market value. We value our inventory using the first-in, first-out method. Appropriate consideration is given to obsolescence, excessive levels, deterioration and other factors in evaluating carrying value—such adjustments were not material for any period presented. The entire inventory is comprised of finished goods. As of June 30, 2016 and December 31, 2015 , we had inventory of $274,000 and $309,000 , respectively, which is included in prepaid expenses and other current assets in the consolidated balance sheets.</t>
  </si>
  <si>
    <t>Software Development Costs Incurred in Connection with Software to be Sold or Marketed</t>
  </si>
  <si>
    <t>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Internal Use Software
We capitalize costs incurred during the application development stage related to our internally used software. Such costs are primarily incurred by third 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Property and equipment are stated at cost. Depreciation is computed using the straight-line method over the estimated useful lives,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Goodwill and Intangible Assets</t>
  </si>
  <si>
    <t>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t>
  </si>
  <si>
    <t>Long-Lived Assets with Finite Lives</t>
  </si>
  <si>
    <t>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t>
  </si>
  <si>
    <t>Stock-Based Compensation</t>
  </si>
  <si>
    <t>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for the three and six months ended June 30, 2016 based on our historical experience for annual grant years where the majority of the vesting terms have been satisfied. For stock options, restricted stock units or restricted stock grants with no performance condition, we recognize compensation costs on a straight-line basis over the requisite service period of the award, which is generally the vesting term of four years.</t>
  </si>
  <si>
    <t>Research and Development</t>
  </si>
  <si>
    <t>Research and Development
Research and development, or R&amp;D, costs are charged to expense as incurred.</t>
  </si>
  <si>
    <t>Advertising</t>
  </si>
  <si>
    <t>Advertising
Advertising costs are expensed and included in sales and marketing expense when incurred. Advertising expense for the three and six months ended June 30, 2016 and 2015 was not significant.</t>
  </si>
  <si>
    <t>Income Taxes</t>
  </si>
  <si>
    <t>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standard is effective for annual reporting periods beginning after December 15, 2019, with early adoption permitted for annual reporting periods beginning after December 15, 2018. Entities will apply the standard’s provisions by recording a cumulative-effect adjustment to retained earnings. We are evaluating the impact of the adoption on our consolidated financial position, results of operations, cash flows and disclosure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 clarified by the FASB on July 9, 2015, provisions of this new standard are effective for annual reporting periods (including interim reporting periods within those annual periods) beginning after December 15, 2017. Early adoption is permitted for annual reporting periods (including interim reporting periods within those annual periods) beginning after December 15, 2016. Entities have the option of using either a full retrospective or a modified retrospective approach to adopt this new guidance. We are currently evaluating the potential effect on our consolidated financial statements from adoption of this standard.
In February 2016, the FASB finalized the Accounting Standard Update, or ASU, 2016-02, “Leases”. ASU 2016-02 requires lessees to recognize the assets and liabilities on the balance sheet for the rights and obligations created by most leases (leases with the term of 12 months or longer) and continue to recognize expenses on the income statements over the lease term. It will also require disclosure designed to give financial statement users information on the amount, timing, and uncertainly of cash flows arising from leases. The guidance is effective for annual reporting periods beginning after December 15, 2018 and interim periods within those fiscal years. We are currently evaluating the effect of the standard on our consolidated financial statements and will adopt ASU 2016-02 effective January 1, 2019 .
In March 2016, the FASB issued new Accounting Standard Update, or ASU, 2016-09, “ Improvements to Employee Share-Based Payment Accounting” . ASU 2016-09 simplifies several aspects of the accounting for employee share-based payment transactions including the accounting for income taxes, forfeitures, statutory tax withholding requirements and classification in the statement of cash flows. Under the new standard, excess tax benefits and tax deficiencies are to be recognized as income tax expense or benefit in the income statement and the excess tax benefits and tax deficiencies are considered discrete items in the reporting period they occur and are not included in the estimate of an entity’s annual effective tax rate. Excess tax benefits will be classified along with other cash flows related to income taxes as an operating activity. The ASU allows an entity to elect as an accounting policy either to continue to estimate the total number of awards that are expected to vest or account for forfeitures when they occur. The ASU modifies the current exception to liability classification of an award when an employer uses a net-settlement feature to withhold shares to meet the employer’s minimum statutory tax withholding requirement. The guidance is effective for annual reporting periods beginning after December 15, 2016 and interim periods within those fiscal years. We are currently evaluating the effect of the standard on our consolidated financial statements and intend to adopt ASU 2016-09 effective January 1, 2017.</t>
  </si>
  <si>
    <t>Significant Balance Sheet Components (Tables)</t>
  </si>
  <si>
    <t>Schedule of Property and Equipment (in thousands)</t>
  </si>
  <si>
    <t>June 30, 2016
December 31, 2015
Computers and appliances
$
$
Purchased software
Furniture and fixtures
Leasehold improvements
Total property and equipment
Accumulated depreciation and amortization
Total property and equipment—net
$
$</t>
  </si>
  <si>
    <t>Schedule of Accrued Expenses (in thousands)</t>
  </si>
  <si>
    <t>June 30, 2016
December 31, 2015
Accrued commissions
$
$
Accrued stock-settled bonus
Accrued vacation
Employee Stock Purchase Plan liability
Other accrued payroll-related expenses
Other accrued liabilities
Total accrued expenses
$
$</t>
  </si>
  <si>
    <t>Schedule of Current and Non-Current Deferred Revenue (in thousands)</t>
  </si>
  <si>
    <t>June 30, 2016
December 31, 2015
Perpetual license
$
$
Subscription
Software support
Professional services
Total current and noncurrent deferred revenue
$
$</t>
  </si>
  <si>
    <t>Fair Value Measurement (Tables)</t>
  </si>
  <si>
    <t>Schedule of Financial Instruments Measured at Fair Value (in thousands)</t>
  </si>
  <si>
    <t>As of June 30, 2016
(in thousands)
Level 1
Level 2
Level 3
Total
Money market funds
$
$
—
$
—
$
Corporate debt securities
—
—
Commercial paper
—
—
Securities and obligations of U.S. government agencies
—
—
Total
$
$
$
—
$
As of December 31, 2015
(in thousands)
Level 1
Level 2
Level 3
Total
Money market funds
$
$
—
$
—
$
Corporate debt securities
—
—
Commercial paper
—
—
Securities and obligations of U.S. government agencies
—
—
Total
$
$
$
—
$</t>
  </si>
  <si>
    <t>Investments (Tables)</t>
  </si>
  <si>
    <t>Schedule of Investments in Fixed Income Securities</t>
  </si>
  <si>
    <t>As of June 30, 2016
Amortized
Fair
(in thousands)
cost
Gains
Losses
Value
Corporate debt securities
$
$
$
$
Commercial paper
—
Securities and obligations of U.S. government agencies
—
Total
$
$
$
$
As of December 31, 2015
Amortized
Fair
(in thousands)
cost
Gains
Losses
Value
Corporate debt securities
$
$
$
$
Commercial paper
Securities and obligations of U.S. government agencies
—
Total
$
$
$
$</t>
  </si>
  <si>
    <t>Summary of the Balance Sheet Classification of Investments</t>
  </si>
  <si>
    <t>As of June 30,
As of December 31,
(in thousands)
2016
2015
Cash equivalents
$
$
Short-term investments
Long-term investments
Total investments
$
$</t>
  </si>
  <si>
    <t>Schedule of Held-to-Maturity Investments by Contractual Maturity</t>
  </si>
  <si>
    <t>As of June 30, 2016
As of December 31, 2015
Gross
Gross
Amortized
Fair
Amortized
Fair
(in thousands)
Cost
Value
Cost
Value
Due in one year or less
$
$
$
$
Due after one year through five years
Total
$
$
$
$</t>
  </si>
  <si>
    <t>Goodwill and Intangibles (Tables)</t>
  </si>
  <si>
    <t>Intangible Assets Subject to Amortization (in thousands)</t>
  </si>
  <si>
    <t>June 30, 2016
Gross Carrying
Accumulated
Net Book
Amount
Amortization
Impairment
Value
Technology
$
$
—
$
Total
$
$
$
—
$
December 31, 2015
Gross Carrying
Accumulated
Net Book
Amount
Amortization
Impairment
Value
Technology
$
$
—
$
Total
$
$
$
—
$</t>
  </si>
  <si>
    <t>Estimated Intangible Assets Amortization Expense (in thousands)</t>
  </si>
  <si>
    <t>Year
2016 (remaining)
$
2017
2018
2019
—
2020
—
Total
$</t>
  </si>
  <si>
    <t>Carrying Value of Goodwill (in thousands)</t>
  </si>
  <si>
    <t>Balance, December 31, 2015
$
Additions
—
Balance, June 30, 2016
$</t>
  </si>
  <si>
    <t>Common Stock (Tables)</t>
  </si>
  <si>
    <t>Schedule of Common Stock Reserved for Issuance</t>
  </si>
  <si>
    <t>June 30,
December 31,
2016
2015
Options outstanding
Unvested restricted stock units outstanding
Unvested early exercised stock options
Shares available for grant under the 2014 Equity Incentive Plan and 2015 Inducement Plan
Shares available for purchase under the Employee Stock Purchase Plan
Total</t>
  </si>
  <si>
    <t>Share Based Awards (Tables)</t>
  </si>
  <si>
    <t>Schedule of Restricted Stock Unit Activity</t>
  </si>
  <si>
    <t>Restricted Stock Units
Weighted-
Average
Number of
Grant Date
Shares
Fair Value
Unvested, December 31, 2015
$
Granted
Vested
Forfeitures
Unvested, June 30, 2016
$</t>
  </si>
  <si>
    <t>Schedule of Stock Option Activity</t>
  </si>
  <si>
    <t>Options Outstanding
Weighted-
Number of
Average
Aggregate
Shares
Weighted-
Remaining
Intrinsic
Available
Number of
Average
Contractual
Value
for Issuance
Shares
Exercise Price
Term (Years)
(In thousands)
Balance—December 31, 2015
$
$
Authorized
—
Stock options granted
Issuance of shares under 2016 Bonus Plans
—
Restricted stock units granted
—
Exercised
—
Stock options canceled
Restricted stock units canceled
—
Balance—June 30, 2016
$
$
Vested and exercisable—June 30, 2016
$
$
Vested and expected to vest(1)—June 30, 2016
$
$
(1)
Options expected to vest reflect an estimated forfeiture rate.</t>
  </si>
  <si>
    <t>Schedule of Stock-based Compensation Expense Recognized (in thousands)</t>
  </si>
  <si>
    <t>Three Months Ended
Six Months Ended
June 30,
June 30,
2016
2015
2016
2015
Cost of revenue
Research and development
Sales and marketing
General and administrative
Total
$
$
$
$</t>
  </si>
  <si>
    <t>Schedule of Assumptions Used for Calculating the Fair Value of Employee Option Grants</t>
  </si>
  <si>
    <t>Three Months Ended
Six Months Ended
June 30,
June 30,
2016
2015
2016
2015
Expected dividend yield
—
—
—
—
Risk-free interest rate
1.5%
1.5%
1.4% - 1.5%
1.5% - 1.6%
Expected volatility
42%
43% - 44%
42%
43% - 45%
Expected life (in years)
6.1
5.5 - 6.1
6.1
5.5 - 6.1</t>
  </si>
  <si>
    <t>Schedule of Assumptions Used for Calculating the Fair Value of Employee stock purchase plans</t>
  </si>
  <si>
    <t>Three Months Ended
Six Months Ended
June 30,
June 30,
2016
2015
2016
2015
Expected dividend yield
—
—
—
—
Risk-free interest rate
—
—
0.6%
0.1% - 0.6%
Expected volatility
—
—
39%
34% - 35%
Expected life (in years)
—
—
1.3
0.5 - 2.0</t>
  </si>
  <si>
    <t>Schedule of Unrecognized Stock-based Compensation Related to Nonvested Awards</t>
  </si>
  <si>
    <t>Unrecognized
Remaining
Stock-based
Weighted-Average
Compensation
Recognition
Expense
Period
(in millions)
(in years)
Stock options
$
Restricted stock units
ESPP
Total
$</t>
  </si>
  <si>
    <t>Commitments and Contingencies (Tables)</t>
  </si>
  <si>
    <t>Schedule of Future Minimum Lease Payments (in thousands)</t>
  </si>
  <si>
    <t>Year
2016 (remaining)
$
2017
2018
2019
2020
Thereafter
Total
$</t>
  </si>
  <si>
    <t>Segment Information (Tables)</t>
  </si>
  <si>
    <t>Schedule of Revenue by Geographic Region</t>
  </si>
  <si>
    <t>Three Months Ended
Six Months Ended
June 30,
June 30,
(in thousands)
2016
2015
2016
2015
Revenue
United States
$
$
$
$
International
Total
$
$
$
$</t>
  </si>
  <si>
    <t>Net Loss per Share (Tables)</t>
  </si>
  <si>
    <t>Schedule of Basic and Diluted Net Loss per Share (in thousands, except per share data)</t>
  </si>
  <si>
    <t>Three Months Ended
Six Months Ended
June 30,
June 30,
2016
2015
2016
2015
Numerator:
Net loss
$
$
$
$
Denominator:
Weighted–average shares outstanding
Less: weighted average shares subject to repurchase
Weighted–average shares used to compute basic and diluted net loss per share
Basic and diluted net loss per share
$
$
$
$</t>
  </si>
  <si>
    <t>Schedule of Antidilutive Securities Excluded from Net Loss per Share Computation</t>
  </si>
  <si>
    <t>June 30,
June 30,
2016
2015
Options to purchase common stock and unvested restricted stock and restricted stock units</t>
  </si>
  <si>
    <t>Description of Business and Significant Accounting Policies (Details)</t>
  </si>
  <si>
    <t>12 Months Ended</t>
  </si>
  <si>
    <t>Jun. 30, 2016USD ($)item</t>
  </si>
  <si>
    <t>Jun. 30, 2015USD ($)</t>
  </si>
  <si>
    <t>Jun. 30, 2016USD ($)segmentitem</t>
  </si>
  <si>
    <t>Dec. 31, 2015USD ($)</t>
  </si>
  <si>
    <t>Description Of Business And Significant Accounting Policies [Line Items]</t>
  </si>
  <si>
    <t>AAA-rated money market funds</t>
  </si>
  <si>
    <t>Number of Money Market Funds | item</t>
  </si>
  <si>
    <t>Bad debt expense</t>
  </si>
  <si>
    <t>Number of Reportable Segments | segment</t>
  </si>
  <si>
    <t>Period for inclusion in VSOE analysis</t>
  </si>
  <si>
    <t>12 months</t>
  </si>
  <si>
    <t>Interest Income</t>
  </si>
  <si>
    <t>Vesting period (in years)</t>
  </si>
  <si>
    <t>4 years</t>
  </si>
  <si>
    <t>Other expense - net</t>
  </si>
  <si>
    <t>Foreign currency loss</t>
  </si>
  <si>
    <t>Computers and appliances</t>
  </si>
  <si>
    <t>Property plant and equipment useful life</t>
  </si>
  <si>
    <t>3 years</t>
  </si>
  <si>
    <t>Furniture and Fixtures</t>
  </si>
  <si>
    <t>5 years</t>
  </si>
  <si>
    <t>Minimum</t>
  </si>
  <si>
    <t>Estimated useful life, purchased intangible assets</t>
  </si>
  <si>
    <t>Maximum</t>
  </si>
  <si>
    <t>Sales Revenue, Net | Appliance Revenue | Maximum</t>
  </si>
  <si>
    <t>Concentration risk, percentage</t>
  </si>
  <si>
    <t>10.00%</t>
  </si>
  <si>
    <t>As Reseller | Sales Revenue, Net</t>
  </si>
  <si>
    <t>16.00%</t>
  </si>
  <si>
    <t>17.00%</t>
  </si>
  <si>
    <t>18.00%</t>
  </si>
  <si>
    <t>As Reseller | Net Accounts Receivable</t>
  </si>
  <si>
    <t>14.00%</t>
  </si>
  <si>
    <t>As an end customer | Sales Revenue, Net</t>
  </si>
  <si>
    <t>1.00%</t>
  </si>
  <si>
    <t>Significant Balance Sheet Components - Property and Equipment (Details) - USD ($) $ in Thousands</t>
  </si>
  <si>
    <t>Property Plant And Equipment [Line Items]</t>
  </si>
  <si>
    <t>Property and equipment, gross</t>
  </si>
  <si>
    <t>Accumulated depreciation and amortization</t>
  </si>
  <si>
    <t>Total property and equipment-net</t>
  </si>
  <si>
    <t>Purchased software</t>
  </si>
  <si>
    <t>Leasehold improvements</t>
  </si>
  <si>
    <t>Significant Balance Sheet Components - Accrued Expenses (Details) - USD ($)</t>
  </si>
  <si>
    <t>Sep. 30, 2016</t>
  </si>
  <si>
    <t>Accrued commissions</t>
  </si>
  <si>
    <t>Accrued stock settled bonus</t>
  </si>
  <si>
    <t>Accrued vacation</t>
  </si>
  <si>
    <t>Employee stock purchase plan liability</t>
  </si>
  <si>
    <t>Other accrued payroll-related expenses</t>
  </si>
  <si>
    <t>Other accrued liabilities</t>
  </si>
  <si>
    <t>Total accrued expenses</t>
  </si>
  <si>
    <t>Forecast</t>
  </si>
  <si>
    <t>Severance and severance-related costs</t>
  </si>
  <si>
    <t>Significant Balance Sheet Components - Deferred Revenue (Details) - USD ($) $ in Thousands</t>
  </si>
  <si>
    <t>Deferred Revenue</t>
  </si>
  <si>
    <t>Current and noncurrent deferred revenue</t>
  </si>
  <si>
    <t>Software support</t>
  </si>
  <si>
    <t>Professional services</t>
  </si>
  <si>
    <t>Fair Value Measurement (Details) - USD ($) $ in Thousands</t>
  </si>
  <si>
    <t>Fair Value Balance Sheet Grouping Financial Statement Captions [Line Items]</t>
  </si>
  <si>
    <t>Assets fair value</t>
  </si>
  <si>
    <t>Money Market Funds</t>
  </si>
  <si>
    <t>Money Market Funds | Level 1</t>
  </si>
  <si>
    <t>Corporate debt securities</t>
  </si>
  <si>
    <t>Corporate debt securities | Level 2</t>
  </si>
  <si>
    <t>Commercial paper</t>
  </si>
  <si>
    <t>Commercial paper | Level 2</t>
  </si>
  <si>
    <t>Securities and obligations of U.S. government agencies</t>
  </si>
  <si>
    <t>Securities and obligations of U.S. government agencies | Level 2</t>
  </si>
  <si>
    <t>Investments - Investments in fixed income securities(Details) - USD ($) $ in Thousands</t>
  </si>
  <si>
    <t>Schedule of Held-to-maturity Securities [Line Items]</t>
  </si>
  <si>
    <t>Amortized cost</t>
  </si>
  <si>
    <t>Gains</t>
  </si>
  <si>
    <t>Losses</t>
  </si>
  <si>
    <t>Fair Value</t>
  </si>
  <si>
    <t>Investments - Balance sheet classification of investments (Details) - USD ($) $ in Thousands</t>
  </si>
  <si>
    <t>Cash equivalents</t>
  </si>
  <si>
    <t>Investments - Cost vs FV (Details) - USD ($) $ in Thousands</t>
  </si>
  <si>
    <t>Gross Amortized Cost</t>
  </si>
  <si>
    <t>Due in one year or less</t>
  </si>
  <si>
    <t>Due after one through five years</t>
  </si>
  <si>
    <t>Goodwill and Intangibles - Intangible assets subject to amortization (Details) - USD ($) $ in Thousands</t>
  </si>
  <si>
    <t>Finite Lived Intangible Assets [Line Items]</t>
  </si>
  <si>
    <t>Gross Carrying Amount</t>
  </si>
  <si>
    <t>Accumulated Amortization</t>
  </si>
  <si>
    <t>Net Book Value</t>
  </si>
  <si>
    <t>Weighted Average Remaining Life, Intangible Assets</t>
  </si>
  <si>
    <t>1 year 6 months</t>
  </si>
  <si>
    <t>Technology</t>
  </si>
  <si>
    <t>Goodwill and Intangibles - Amortization (Details) - USD ($) $ in Thousands</t>
  </si>
  <si>
    <t>2016 (remaining)</t>
  </si>
  <si>
    <t>Goodwill and Intangibles - Goodwill Rollforward (Details) $ in Thousands</t>
  </si>
  <si>
    <t>Jun. 30, 2016USD ($)</t>
  </si>
  <si>
    <t>Goodwill [Roll Forward]</t>
  </si>
  <si>
    <t>Beginning Balance</t>
  </si>
  <si>
    <t>Additions</t>
  </si>
  <si>
    <t>Ending Balance</t>
  </si>
  <si>
    <t>Line of Credit (Details) $ in Millions</t>
  </si>
  <si>
    <t>1 Months Ended</t>
  </si>
  <si>
    <t>May 31, 2015USD ($)</t>
  </si>
  <si>
    <t>Line Of Credit Facility [Line Items]</t>
  </si>
  <si>
    <t>Revolving line of credit, maximum borrowing capacity</t>
  </si>
  <si>
    <t>Quick ratio</t>
  </si>
  <si>
    <t>Revolving line of credit amount outstanding</t>
  </si>
  <si>
    <t>Line of Credit Facility, Remaining Borrowing Capacity</t>
  </si>
  <si>
    <t>Prime Rate</t>
  </si>
  <si>
    <t>Revolving line of credit, basis spread over variable rate</t>
  </si>
  <si>
    <t>5.00%</t>
  </si>
  <si>
    <t>Letter of Credit [Member]</t>
  </si>
  <si>
    <t>Amount drawn from revolving line of credit</t>
  </si>
  <si>
    <t>Preferred Stock (Details) - shares</t>
  </si>
  <si>
    <t>Convertible preferred stock, shares authorized</t>
  </si>
  <si>
    <t>Convertible preferred stock, shares issued</t>
  </si>
  <si>
    <t>Convertible preferred stock, shares outstanding</t>
  </si>
  <si>
    <t>Common Stock (Details) - $ / shares</t>
  </si>
  <si>
    <t>Common stock, voting rights</t>
  </si>
  <si>
    <t>one</t>
  </si>
  <si>
    <t>Common Stock - Shares of common stock reserved for issuance (Details) - shares</t>
  </si>
  <si>
    <t>Options outstanding</t>
  </si>
  <si>
    <t>Unvested early exercised stock options</t>
  </si>
  <si>
    <t>Shares available for issuance under the plan</t>
  </si>
  <si>
    <t>Shares available for purchase under Employee Stock Purchase Plan</t>
  </si>
  <si>
    <t>RSUs</t>
  </si>
  <si>
    <t>Unvested restricted stock outstanding</t>
  </si>
  <si>
    <t>Share Based Awards (Details) - shares</t>
  </si>
  <si>
    <t>Jan. 01, 2016</t>
  </si>
  <si>
    <t>Jan. 05, 2016</t>
  </si>
  <si>
    <t>Dec. 20, 2015</t>
  </si>
  <si>
    <t>Share Based Compensation Arrangement By Share Based Payment Award [Line Items]</t>
  </si>
  <si>
    <t>Options granted, exercisable term</t>
  </si>
  <si>
    <t>Shares of common stock available for issuance</t>
  </si>
  <si>
    <t>Additional shares authorized</t>
  </si>
  <si>
    <t>2008 Stock Plan</t>
  </si>
  <si>
    <t>Expiry term of exercisable options</t>
  </si>
  <si>
    <t>10 years</t>
  </si>
  <si>
    <t>2014 Equity Incentive Plan</t>
  </si>
  <si>
    <t>Maximum annual percentage increase in shares issuable</t>
  </si>
  <si>
    <t>2015 Inducement Plan</t>
  </si>
  <si>
    <t>Shares of common stock, authorized for issuance</t>
  </si>
  <si>
    <t>2015 Inducement Plan | Incentive Stock Options</t>
  </si>
  <si>
    <t>Shares of common stock outstanding under the 2015 Inducement Plan</t>
  </si>
  <si>
    <t>2015 Inducement Plan | RSUs</t>
  </si>
  <si>
    <t>2014 Employee Stock Purchase Plan</t>
  </si>
  <si>
    <t>Percentage of purchase price of common stock at fair market value</t>
  </si>
  <si>
    <t>85.00%</t>
  </si>
  <si>
    <t>Maximum increase in shares issuable</t>
  </si>
  <si>
    <t>Minimum | 2008 Stock Plan</t>
  </si>
  <si>
    <t>Maximum | 2008 Stock Plan</t>
  </si>
  <si>
    <t>Maximum | 2014 Equity Incentive Plan</t>
  </si>
  <si>
    <t>Maximum | 2014 Employee Stock Purchase Plan</t>
  </si>
  <si>
    <t>Percentage of employee's base compensation permitted to purchase common stock through payroll deductions</t>
  </si>
  <si>
    <t>15.00%</t>
  </si>
  <si>
    <t>Share Based Awards - RSUs and Bonus Plans (Details) - USD ($)</t>
  </si>
  <si>
    <t>Mar. 31, 2016</t>
  </si>
  <si>
    <t>Share-based Compensation Arrangement by Share-based Payment Award, Equity Instruments Other than Options, Nonvested, Number of Shares [Roll Forward]</t>
  </si>
  <si>
    <t>Allocated Share Based Compensation Expense</t>
  </si>
  <si>
    <t>Unvested, Beginning Balance</t>
  </si>
  <si>
    <t>Granted</t>
  </si>
  <si>
    <t>Vested</t>
  </si>
  <si>
    <t>Cancelled/Forfeited</t>
  </si>
  <si>
    <t>Unvested, Ending Balance</t>
  </si>
  <si>
    <t>Share-based Compensation Arrangement by Share-based Payment Award, Equity Instruments Other than Options, Nonvested, Weighted Average Grant Date Fair Value [Abstract]</t>
  </si>
  <si>
    <t>Granted (in dollars per share)</t>
  </si>
  <si>
    <t>Vested (in dollars per share)</t>
  </si>
  <si>
    <t>Cancelled/Forfeited (in dollars per share)</t>
  </si>
  <si>
    <t>Non-Executive Bonus Plan 2015</t>
  </si>
  <si>
    <t>Executive Bonus Plan 2015</t>
  </si>
  <si>
    <t>2016 Bonus Plans</t>
  </si>
  <si>
    <t>Share Based Awards - Options activity (Details) - USD ($) $ / shares in Units, $ in Thousands</t>
  </si>
  <si>
    <t>Options Activity Rollforward</t>
  </si>
  <si>
    <t>Number of Shares Available for Issuance, Beginning Balance</t>
  </si>
  <si>
    <t>Options Outstanding, Number, Beginning Balance</t>
  </si>
  <si>
    <t>Number of Shares Available for Issuance, Authorized</t>
  </si>
  <si>
    <t>Number of Shares Available for Issuance, Granted</t>
  </si>
  <si>
    <t>Options Outstanding, Shares Granted</t>
  </si>
  <si>
    <t>Options exercised</t>
  </si>
  <si>
    <t>Number of Shares Available for Issuance, Canceled</t>
  </si>
  <si>
    <t>Number of Shares Available for Issuance, Ending Balance</t>
  </si>
  <si>
    <t>Options Outstanding, Number, Ending Balance</t>
  </si>
  <si>
    <t>Vested and exercisable- end of the period</t>
  </si>
  <si>
    <t>Vested and expected to vest - end of the period</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ed</t>
  </si>
  <si>
    <t>Options Outstanding, Weighted-Average Exercise Price, Ending Balance</t>
  </si>
  <si>
    <t>Options Outstanding, Weighted-Average Exercise Price, Vested and exercisable</t>
  </si>
  <si>
    <t>Options Outstanding, Weighted-Average Exercise Price, Vested and expected to vest</t>
  </si>
  <si>
    <t>Options Outstanding, Weighted-Average Remaining Contractual Term (Years)</t>
  </si>
  <si>
    <t>6 years 5 months 19 days</t>
  </si>
  <si>
    <t>6 years 10 months 10 days</t>
  </si>
  <si>
    <t>Options Outstanding, Aggregate Intrinsic Value</t>
  </si>
  <si>
    <t>Options Outstanding, Vested and exercisable, Aggregate Intrinsic Value</t>
  </si>
  <si>
    <t>Options Outstanding, Vested and expected to vest, Aggregate Intrinsic Value</t>
  </si>
  <si>
    <t>RSUs, excluding Bonus Plans</t>
  </si>
  <si>
    <t>Number of Shares Available for Issuance, other than Options granted</t>
  </si>
  <si>
    <t>Number of Shares Available for Issuance, Restricted stock units canceled</t>
  </si>
  <si>
    <t>Share Based Awards - Compensation expense (Details) - USD ($) $ in Thousands</t>
  </si>
  <si>
    <t>Employee Service Share Based Compensation Allocation Of Recognized Period Costs [Line Items]</t>
  </si>
  <si>
    <t>Total stock-based compensation expense</t>
  </si>
  <si>
    <t>Cost of Revenues</t>
  </si>
  <si>
    <t>Sales and Marketing</t>
  </si>
  <si>
    <t>General and Administrative</t>
  </si>
  <si>
    <t>Share Based Awards - Options assumptions (Details)</t>
  </si>
  <si>
    <t>Incentive Stock Options</t>
  </si>
  <si>
    <t>Risk-free interest rate</t>
  </si>
  <si>
    <t>1.50%</t>
  </si>
  <si>
    <t>Expected volatility</t>
  </si>
  <si>
    <t>42.00%</t>
  </si>
  <si>
    <t>Expected life (in years)</t>
  </si>
  <si>
    <t>6 years 1 month 6 days</t>
  </si>
  <si>
    <t>Minimum | Incentive Stock Options</t>
  </si>
  <si>
    <t>1.40%</t>
  </si>
  <si>
    <t>43.00%</t>
  </si>
  <si>
    <t>5 years 6 months</t>
  </si>
  <si>
    <t>Minimum | Employees Stock Purchase Plan</t>
  </si>
  <si>
    <t>0.60%</t>
  </si>
  <si>
    <t>0.10%</t>
  </si>
  <si>
    <t>39.00%</t>
  </si>
  <si>
    <t>34.00%</t>
  </si>
  <si>
    <t>1 year 3 months 18 days</t>
  </si>
  <si>
    <t>6 months</t>
  </si>
  <si>
    <t>Maximum | Incentive Stock Options</t>
  </si>
  <si>
    <t>1.60%</t>
  </si>
  <si>
    <t>44.00%</t>
  </si>
  <si>
    <t>45.00%</t>
  </si>
  <si>
    <t>Maximum | Employees Stock Purchase Plan</t>
  </si>
  <si>
    <t>35.00%</t>
  </si>
  <si>
    <t>2 years</t>
  </si>
  <si>
    <t>Share Based Awards - Unrecognized expense (Details) - USD ($)</t>
  </si>
  <si>
    <t>Total unrecognized compensation cost</t>
  </si>
  <si>
    <t>Unrecognized compensation cost, weighted-average period of recognition</t>
  </si>
  <si>
    <t>3 years 1 month 6 days</t>
  </si>
  <si>
    <t>Shares issued for early exercise of stock options</t>
  </si>
  <si>
    <t>Shares outstanding due to early exercise of unvested stock options</t>
  </si>
  <si>
    <t>Liability for Early Exercised Stock Options</t>
  </si>
  <si>
    <t>2 years 3 months 18 days</t>
  </si>
  <si>
    <t>3 years 2 months 12 days</t>
  </si>
  <si>
    <t>Employees Stock Purchase Plan</t>
  </si>
  <si>
    <t>8 months 12 days</t>
  </si>
  <si>
    <t>Employee Benefit Plan (Details)</t>
  </si>
  <si>
    <t>Age restriction of employees</t>
  </si>
  <si>
    <t>21 years</t>
  </si>
  <si>
    <t>Employee's contribution to plan 401(k) plan</t>
  </si>
  <si>
    <t>Catch up contribution limit for employees age 50 or older</t>
  </si>
  <si>
    <t>Minimum age of employees with catch up contribution limit</t>
  </si>
  <si>
    <t>50 years</t>
  </si>
  <si>
    <t>Employer contributions to date</t>
  </si>
  <si>
    <t>Commitments and Contingencies - Commitments (Details) - USD ($) $ in Thousands</t>
  </si>
  <si>
    <t>Operating Leased Assets [Line Items]</t>
  </si>
  <si>
    <t>Rent expense</t>
  </si>
  <si>
    <t>Lease Agreements [Member]</t>
  </si>
  <si>
    <t>Operating Leases, Future Minimum Payments Due, Fiscal Year Maturity [Abstract]</t>
  </si>
  <si>
    <t>Thereafter</t>
  </si>
  <si>
    <t>Minimum | Lease Agreements [Member]</t>
  </si>
  <si>
    <t>Lease agreement expiration year</t>
  </si>
  <si>
    <t>Maximum | Lease Agreements [Member]</t>
  </si>
  <si>
    <t>Segment Information (Details) $ in Thousands</t>
  </si>
  <si>
    <t>Jun. 30, 2016USD ($)segment</t>
  </si>
  <si>
    <t>Revenues from External Customers and Long-Lived Assets [Line Items]</t>
  </si>
  <si>
    <t>Number of business activities | segment</t>
  </si>
  <si>
    <t>Revenues</t>
  </si>
  <si>
    <t>United States</t>
  </si>
  <si>
    <t>International</t>
  </si>
  <si>
    <t>Sales Revenue, Net | United States | Geographic Concentration Risk [Member] | Minimum</t>
  </si>
  <si>
    <t>Sales Revenue, Net | Germany | Geographic Concentration Risk [Member]</t>
  </si>
  <si>
    <t>12.00%</t>
  </si>
  <si>
    <t>13.00%</t>
  </si>
  <si>
    <t>11.00%</t>
  </si>
  <si>
    <t>Computers and appliances | India | Geographic Concentration Risk [Member]</t>
  </si>
  <si>
    <t>22.00%</t>
  </si>
  <si>
    <t>Net Loss per Share (Details) - USD ($) $ / shares in Units, shares in Thousands, $ in Thousands</t>
  </si>
  <si>
    <t>Numerator:</t>
  </si>
  <si>
    <t>Denominator:</t>
  </si>
  <si>
    <t>Weighted-average shares outstanding</t>
  </si>
  <si>
    <t>Less: weighted average shares subject to repurchase</t>
  </si>
  <si>
    <t>Weighted-average shares used to compute basic and diluted net loss per share</t>
  </si>
  <si>
    <t>Basic and diluted net loss per share</t>
  </si>
  <si>
    <t>Net Loss Per Share - Antidilutive (Details) - shares</t>
  </si>
  <si>
    <t>Stock Option [Member]</t>
  </si>
  <si>
    <t>Antidilutive Securities Excluded From Computation Of Earnings Per Share [Line Items]</t>
  </si>
  <si>
    <t>Antidilutive securities excluded from net loss per share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70099</v>
      </c>
    </row>
    <row r="11" spans="1:3">
      <c t="s" r="A11" s="4">
        <v>17</v>
      </c>
      <c t="s" r="B11" s="4">
        <v>18</v>
      </c>
    </row>
    <row r="12" spans="1:3">
      <c t="s" r="A12" s="4">
        <v>19</v>
      </c>
      <c t="s" r="B12" s="4">
        <v>20</v>
      </c>
    </row>
    <row r="13" spans="1:3">
      <c t="s" r="A13" s="4">
        <v>21</v>
      </c>
      <c t="s" r="B13" s="4">
        <v>22</v>
      </c>
    </row>
    <row r="14" spans="1:3">
      <c t="s" r="A14" s="4">
        <v>23</v>
      </c>
      <c t="n" r="C14" s="6">
        <v>8571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86</v>
      </c>
      <c t="s" r="B1" s="2">
        <v>1</v>
      </c>
    </row>
    <row r="2" spans="1:2">
      <c t="s" r="B2" s="2">
        <v>2</v>
      </c>
    </row>
    <row r="3" spans="1:2">
      <c t="s" r="A3" s="3">
        <v>156</v>
      </c>
    </row>
    <row r="4" spans="1:2">
      <c t="s" r="A4" s="4">
        <v>86</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1535</v>
      </c>
      <c t="n" r="C3" s="7">
        <v>47234</v>
      </c>
    </row>
    <row r="4" spans="1:3">
      <c t="s" r="A4" s="4">
        <v>28</v>
      </c>
      <c t="n" r="B4" s="6">
        <v>43622</v>
      </c>
      <c t="n" r="C4" s="6">
        <v>49576</v>
      </c>
    </row>
    <row r="5" spans="1:3">
      <c t="s" r="A5" s="4">
        <v>29</v>
      </c>
      <c t="n" r="B5" s="6">
        <v>35233</v>
      </c>
      <c t="n" r="C5" s="6">
        <v>42674</v>
      </c>
    </row>
    <row r="6" spans="1:3">
      <c t="s" r="A6" s="4">
        <v>30</v>
      </c>
      <c t="n" r="B6" s="6">
        <v>7016</v>
      </c>
      <c t="n" r="C6" s="6">
        <v>4809</v>
      </c>
    </row>
    <row r="7" spans="1:3">
      <c t="s" r="A7" s="4">
        <v>31</v>
      </c>
      <c t="n" r="B7" s="6">
        <v>127406</v>
      </c>
      <c t="n" r="C7" s="6">
        <v>144293</v>
      </c>
    </row>
    <row r="8" spans="1:3">
      <c t="s" r="A8" s="4">
        <v>32</v>
      </c>
      <c t="n" r="B8" s="6">
        <v>755</v>
      </c>
      <c t="n" r="C8" s="6">
        <v>2094</v>
      </c>
    </row>
    <row r="9" spans="1:3">
      <c t="s" r="A9" s="4">
        <v>33</v>
      </c>
      <c t="n" r="B9" s="6">
        <v>6390</v>
      </c>
      <c t="n" r="C9" s="6">
        <v>6572</v>
      </c>
    </row>
    <row r="10" spans="1:3">
      <c t="s" r="A10" s="4">
        <v>34</v>
      </c>
      <c t="n" r="B10" s="6">
        <v>953</v>
      </c>
      <c t="n" r="C10" s="6">
        <v>1261</v>
      </c>
    </row>
    <row r="11" spans="1:3">
      <c t="s" r="A11" s="4">
        <v>35</v>
      </c>
      <c t="n" r="B11" s="6">
        <v>5475</v>
      </c>
      <c t="n" r="C11" s="6">
        <v>5475</v>
      </c>
    </row>
    <row r="12" spans="1:3">
      <c t="s" r="A12" s="4">
        <v>36</v>
      </c>
      <c t="n" r="B12" s="6">
        <v>1400</v>
      </c>
      <c t="n" r="C12" s="6">
        <v>1419</v>
      </c>
    </row>
    <row r="13" spans="1:3">
      <c t="s" r="A13" s="4">
        <v>37</v>
      </c>
      <c t="n" r="B13" s="6">
        <v>142379</v>
      </c>
      <c t="n" r="C13" s="6">
        <v>161114</v>
      </c>
    </row>
    <row r="14" spans="1:3">
      <c t="s" r="A14" s="3">
        <v>38</v>
      </c>
    </row>
    <row r="15" spans="1:3">
      <c t="s" r="A15" s="4">
        <v>39</v>
      </c>
      <c t="n" r="B15" s="6">
        <v>2452</v>
      </c>
      <c t="n" r="C15" s="6">
        <v>2551</v>
      </c>
    </row>
    <row r="16" spans="1:3">
      <c t="s" r="A16" s="4">
        <v>40</v>
      </c>
      <c t="n" r="B16" s="6">
        <v>16866</v>
      </c>
      <c t="n" r="C16" s="6">
        <v>19196</v>
      </c>
    </row>
    <row r="17" spans="1:3">
      <c t="s" r="A17" s="4">
        <v>41</v>
      </c>
      <c t="n" r="B17" s="6">
        <v>56893</v>
      </c>
      <c t="n" r="C17" s="6">
        <v>55978</v>
      </c>
    </row>
    <row r="18" spans="1:3">
      <c t="s" r="A18" s="4">
        <v>42</v>
      </c>
      <c t="n" r="B18" s="6">
        <v>76211</v>
      </c>
      <c t="n" r="C18" s="6">
        <v>77725</v>
      </c>
    </row>
    <row r="19" spans="1:3">
      <c t="s" r="A19" s="3">
        <v>43</v>
      </c>
    </row>
    <row r="20" spans="1:3">
      <c t="s" r="A20" s="4">
        <v>44</v>
      </c>
      <c t="n" r="B20" s="6">
        <v>15594</v>
      </c>
      <c t="n" r="C20" s="6">
        <v>13897</v>
      </c>
    </row>
    <row r="21" spans="1:3">
      <c t="s" r="A21" s="4">
        <v>45</v>
      </c>
      <c t="n" r="B21" s="6">
        <v>1902</v>
      </c>
      <c t="n" r="C21" s="6">
        <v>1353</v>
      </c>
    </row>
    <row r="22" spans="1:3">
      <c t="s" r="A22" s="4">
        <v>46</v>
      </c>
      <c t="n" r="B22" s="6">
        <v>93707</v>
      </c>
      <c t="n" r="C22" s="6">
        <v>92975</v>
      </c>
    </row>
    <row r="23" spans="1:3">
      <c t="s" r="A23" s="4">
        <v>47</v>
      </c>
      <c t="s" r="B23" s="4">
        <v>48</v>
      </c>
      <c t="s" r="C23" s="4">
        <v>48</v>
      </c>
    </row>
    <row r="24" spans="1:3">
      <c t="s" r="A24" s="3">
        <v>49</v>
      </c>
    </row>
    <row r="25" spans="1:3">
      <c t="s" r="A25" s="4">
        <v>50</v>
      </c>
      <c t="n" r="B25" s="6">
        <v>9</v>
      </c>
      <c t="n" r="C25" s="6">
        <v>8</v>
      </c>
    </row>
    <row r="26" spans="1:3">
      <c t="s" r="A26" s="4">
        <v>51</v>
      </c>
      <c t="n" r="B26" s="6">
        <v>366249</v>
      </c>
      <c t="n" r="C26" s="6">
        <v>343336</v>
      </c>
    </row>
    <row r="27" spans="1:3">
      <c t="s" r="A27" s="4">
        <v>52</v>
      </c>
      <c t="n" r="B27" s="6">
        <v>-317586</v>
      </c>
      <c t="n" r="C27" s="6">
        <v>-275205</v>
      </c>
    </row>
    <row r="28" spans="1:3">
      <c t="s" r="A28" s="4">
        <v>53</v>
      </c>
      <c t="n" r="B28" s="6">
        <v>48672</v>
      </c>
      <c t="n" r="C28" s="6">
        <v>68139</v>
      </c>
    </row>
    <row r="29" spans="1:3">
      <c t="s" r="A29" s="4">
        <v>54</v>
      </c>
      <c t="n" r="B29" s="7">
        <v>142379</v>
      </c>
      <c t="n" r="C29" s="7">
        <v>161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36</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row r="9" spans="1:2">
      <c t="s" r="A9" s="4">
        <v>184</v>
      </c>
      <c t="s" r="B9" s="4">
        <v>185</v>
      </c>
    </row>
    <row r="10" spans="1:2">
      <c t="s" r="A10" s="4">
        <v>186</v>
      </c>
      <c t="s" r="B10" s="4">
        <v>187</v>
      </c>
    </row>
    <row r="11" spans="1:2">
      <c t="s" r="A11" s="4">
        <v>188</v>
      </c>
      <c t="s" r="B11" s="4">
        <v>189</v>
      </c>
    </row>
    <row r="12" spans="1:2">
      <c t="s" r="A12" s="4">
        <v>190</v>
      </c>
      <c t="s" r="B12" s="4">
        <v>191</v>
      </c>
    </row>
    <row r="13" spans="1:2">
      <c t="s" r="A13" s="4">
        <v>192</v>
      </c>
      <c t="s" r="B13" s="4">
        <v>193</v>
      </c>
    </row>
    <row r="14" spans="1:2">
      <c t="s" r="A14" s="4">
        <v>194</v>
      </c>
      <c t="s" r="B14" s="4">
        <v>195</v>
      </c>
    </row>
    <row r="15" spans="1:2">
      <c t="s" r="A15" s="4">
        <v>196</v>
      </c>
      <c t="s" r="B15" s="4">
        <v>197</v>
      </c>
    </row>
    <row r="16" spans="1:2">
      <c t="s" r="A16" s="4">
        <v>198</v>
      </c>
      <c t="s" r="B16" s="4">
        <v>199</v>
      </c>
    </row>
    <row r="17" spans="1:2">
      <c t="s" r="A17" s="4">
        <v>200</v>
      </c>
      <c t="s" r="B17" s="4">
        <v>201</v>
      </c>
    </row>
    <row r="18" spans="1:2">
      <c t="s" r="A18" s="4">
        <v>202</v>
      </c>
      <c t="s" r="B18" s="4">
        <v>203</v>
      </c>
    </row>
    <row r="19" spans="1:2">
      <c t="s" r="A19" s="4">
        <v>204</v>
      </c>
      <c t="s" r="B19" s="4">
        <v>205</v>
      </c>
    </row>
    <row r="20" spans="1:2">
      <c t="s" r="A20" s="4">
        <v>206</v>
      </c>
      <c t="s" r="B20" s="4">
        <v>207</v>
      </c>
    </row>
    <row r="21" spans="1:2">
      <c t="s" r="A21" s="4">
        <v>208</v>
      </c>
      <c t="s" r="B21" s="4">
        <v>209</v>
      </c>
    </row>
    <row r="22" spans="1:2">
      <c t="s" r="A22" s="4">
        <v>210</v>
      </c>
      <c t="s" r="B22" s="4">
        <v>211</v>
      </c>
    </row>
    <row r="23" spans="1:2">
      <c t="s" r="A23" s="4">
        <v>212</v>
      </c>
      <c t="s" r="B23" s="4">
        <v>213</v>
      </c>
    </row>
    <row r="24" spans="1:2">
      <c t="s" r="A24" s="4">
        <v>214</v>
      </c>
      <c t="s" r="B24" s="4">
        <v>215</v>
      </c>
    </row>
    <row r="25" spans="1:2">
      <c t="s" r="A25" s="4">
        <v>216</v>
      </c>
      <c t="s" r="B25"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18</v>
      </c>
      <c t="s" r="B1" s="2">
        <v>1</v>
      </c>
    </row>
    <row r="2" spans="1:2">
      <c t="s" r="B2" s="2">
        <v>2</v>
      </c>
    </row>
    <row r="3" spans="1:2">
      <c t="s" r="A3" s="3">
        <v>139</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5</v>
      </c>
      <c t="s" r="B1" s="2">
        <v>1</v>
      </c>
    </row>
    <row r="2" spans="1:2">
      <c t="s" r="B2" s="2">
        <v>2</v>
      </c>
    </row>
    <row r="3" spans="1:2">
      <c t="s" r="A3" s="3">
        <v>142</v>
      </c>
    </row>
    <row r="4" spans="1:2">
      <c t="s" r="A4" s="4">
        <v>226</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28</v>
      </c>
      <c t="s" r="B1" s="2">
        <v>1</v>
      </c>
    </row>
    <row r="2" spans="1:2">
      <c t="s" r="B2" s="2">
        <v>2</v>
      </c>
    </row>
    <row r="3" spans="1:2">
      <c t="s" r="A3" s="3">
        <v>145</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35</v>
      </c>
      <c t="s" r="B1" s="2">
        <v>1</v>
      </c>
    </row>
    <row r="2" spans="1:2">
      <c t="s" r="B2" s="2">
        <v>2</v>
      </c>
    </row>
    <row r="3" spans="1:2">
      <c t="s" r="A3" s="3">
        <v>148</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2</v>
      </c>
      <c t="s" r="B1" s="2">
        <v>1</v>
      </c>
    </row>
    <row r="2" spans="1:2">
      <c t="s" r="B2" s="2">
        <v>2</v>
      </c>
    </row>
    <row r="3" spans="1:2">
      <c t="s" r="A3" s="3">
        <v>156</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59</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63"/>
  </cols>
  <sheetData>
    <row r="1" spans="1:2">
      <c t="s" r="A1" s="1">
        <v>258</v>
      </c>
      <c t="s" r="B1" s="2">
        <v>1</v>
      </c>
    </row>
    <row r="2" spans="1:2">
      <c t="s" r="B2" s="2">
        <v>2</v>
      </c>
    </row>
    <row r="3" spans="1:2">
      <c t="s" r="A3" s="3">
        <v>165</v>
      </c>
    </row>
    <row r="4" spans="1:2">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1</v>
      </c>
      <c t="s" r="B1" s="2">
        <v>1</v>
      </c>
    </row>
    <row r="2" spans="1:2">
      <c t="s" r="B2" s="2">
        <v>2</v>
      </c>
    </row>
    <row r="3" spans="1:2">
      <c t="s" r="A3" s="3">
        <v>168</v>
      </c>
    </row>
    <row r="4" spans="1:2">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71</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5</v>
      </c>
      <c t="s" r="B1" s="2">
        <v>2</v>
      </c>
      <c t="s" r="C1" s="2">
        <v>25</v>
      </c>
    </row>
    <row r="2" spans="1:3">
      <c t="s" r="A2" s="3">
        <v>56</v>
      </c>
    </row>
    <row r="3" spans="1:3">
      <c t="s" r="A3" s="4">
        <v>57</v>
      </c>
      <c t="n" r="B3" s="7">
        <v>506000</v>
      </c>
      <c t="n" r="C3" s="7">
        <v>628000</v>
      </c>
    </row>
    <row r="4" spans="1:3">
      <c t="s" r="A4" s="4">
        <v>58</v>
      </c>
      <c t="n" r="B4" s="8">
        <v>0.0001</v>
      </c>
      <c t="n" r="C4" s="8">
        <v>0.0001</v>
      </c>
    </row>
    <row r="5" spans="1:3">
      <c t="s" r="A5" s="4">
        <v>59</v>
      </c>
      <c t="n" r="B5" s="6">
        <v>300000000</v>
      </c>
      <c t="n" r="C5" s="6">
        <v>300000000</v>
      </c>
    </row>
    <row r="6" spans="1:3">
      <c t="s" r="A6" s="4">
        <v>60</v>
      </c>
      <c t="n" r="B6" s="6">
        <v>85654690</v>
      </c>
      <c t="n" r="C6" s="6">
        <v>81326237</v>
      </c>
    </row>
    <row r="7" spans="1:3">
      <c t="s" r="A7" s="4">
        <v>61</v>
      </c>
      <c t="n" r="B7" s="6">
        <v>85654690</v>
      </c>
      <c t="n" r="C7" s="6">
        <v>813262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32"/>
    <col customWidth="1" max="5" min="5" width="21"/>
    <col customWidth="1" max="6" min="6" width="21"/>
  </cols>
  <sheetData>
    <row r="1" spans="1:6">
      <c t="s" r="A1" s="1">
        <v>269</v>
      </c>
      <c t="s" r="B1" s="2">
        <v>63</v>
      </c>
      <c t="s" r="D1" s="2">
        <v>1</v>
      </c>
      <c t="s" r="F1" s="2">
        <v>270</v>
      </c>
    </row>
    <row r="2" spans="1:6">
      <c t="s" r="B2" s="2">
        <v>271</v>
      </c>
      <c t="s" r="C2" s="2">
        <v>272</v>
      </c>
      <c t="s" r="D2" s="2">
        <v>273</v>
      </c>
      <c t="s" r="E2" s="2">
        <v>272</v>
      </c>
      <c t="s" r="F2" s="2">
        <v>274</v>
      </c>
    </row>
    <row r="3" spans="1:6">
      <c t="s" r="A3" s="3">
        <v>275</v>
      </c>
    </row>
    <row r="4" spans="1:6">
      <c t="s" r="A4" s="4">
        <v>276</v>
      </c>
      <c t="n" r="B4" s="7">
        <v>20500000</v>
      </c>
      <c t="n" r="D4" s="7">
        <v>20500000</v>
      </c>
    </row>
    <row r="5" spans="1:6">
      <c t="s" r="A5" s="4">
        <v>277</v>
      </c>
      <c t="n" r="B5" s="6">
        <v>2</v>
      </c>
      <c t="n" r="D5" s="6">
        <v>2</v>
      </c>
    </row>
    <row r="6" spans="1:6">
      <c t="s" r="A6" s="4">
        <v>57</v>
      </c>
      <c t="n" r="B6" s="7">
        <v>506000</v>
      </c>
      <c t="n" r="D6" s="7">
        <v>506000</v>
      </c>
      <c t="n" r="F6" s="7">
        <v>628000</v>
      </c>
    </row>
    <row r="7" spans="1:6">
      <c t="s" r="A7" s="4">
        <v>278</v>
      </c>
      <c t="n" r="E7" s="7">
        <v>150000</v>
      </c>
    </row>
    <row r="8" spans="1:6">
      <c t="s" r="A8" s="4">
        <v>279</v>
      </c>
      <c t="n" r="D8" s="6">
        <v>1</v>
      </c>
    </row>
    <row r="9" spans="1:6">
      <c t="s" r="A9" s="4">
        <v>280</v>
      </c>
      <c t="s" r="D9" s="4">
        <v>281</v>
      </c>
    </row>
    <row r="10" spans="1:6">
      <c t="s" r="A10" s="4">
        <v>282</v>
      </c>
      <c t="n" r="B10" s="6">
        <v>113000</v>
      </c>
      <c t="n" r="C10" s="7">
        <v>66000</v>
      </c>
      <c t="n" r="D10" s="7">
        <v>205000</v>
      </c>
      <c t="n" r="E10" s="6">
        <v>116000</v>
      </c>
    </row>
    <row r="11" spans="1:6">
      <c t="s" r="A11" s="4">
        <v>283</v>
      </c>
      <c t="s" r="D11" s="4">
        <v>284</v>
      </c>
    </row>
    <row r="12" spans="1:6">
      <c t="s" r="A12" s="4">
        <v>30</v>
      </c>
    </row>
    <row r="13" spans="1:6">
      <c t="s" r="A13" s="3">
        <v>275</v>
      </c>
    </row>
    <row r="14" spans="1:6">
      <c t="s" r="A14" s="4">
        <v>196</v>
      </c>
      <c t="n" r="B14" s="6">
        <v>274000</v>
      </c>
      <c t="n" r="D14" s="7">
        <v>274000</v>
      </c>
      <c t="n" r="F14" s="7">
        <v>309000</v>
      </c>
    </row>
    <row r="15" spans="1:6">
      <c t="s" r="A15" s="4">
        <v>285</v>
      </c>
    </row>
    <row r="16" spans="1:6">
      <c t="s" r="A16" s="3">
        <v>275</v>
      </c>
    </row>
    <row r="17" spans="1:6">
      <c t="s" r="A17" s="4">
        <v>286</v>
      </c>
      <c t="n" r="B17" s="7">
        <v>89000</v>
      </c>
      <c t="n" r="C17" s="7">
        <v>83000</v>
      </c>
      <c t="n" r="D17" s="7">
        <v>47000</v>
      </c>
      <c t="n" r="E17" s="7">
        <v>257000</v>
      </c>
    </row>
    <row r="18" spans="1:6">
      <c t="s" r="A18" s="4">
        <v>287</v>
      </c>
    </row>
    <row r="19" spans="1:6">
      <c t="s" r="A19" s="3">
        <v>275</v>
      </c>
    </row>
    <row r="20" spans="1:6">
      <c t="s" r="A20" s="4">
        <v>288</v>
      </c>
      <c t="s" r="D20" s="4">
        <v>289</v>
      </c>
    </row>
    <row r="21" spans="1:6">
      <c t="s" r="A21" s="4">
        <v>290</v>
      </c>
    </row>
    <row r="22" spans="1:6">
      <c t="s" r="A22" s="3">
        <v>275</v>
      </c>
    </row>
    <row r="23" spans="1:6">
      <c t="s" r="A23" s="4">
        <v>288</v>
      </c>
      <c t="s" r="D23" s="4">
        <v>291</v>
      </c>
    </row>
    <row r="24" spans="1:6">
      <c t="s" r="A24" s="4">
        <v>292</v>
      </c>
    </row>
    <row r="25" spans="1:6">
      <c t="s" r="A25" s="3">
        <v>275</v>
      </c>
    </row>
    <row r="26" spans="1:6">
      <c t="s" r="A26" s="4">
        <v>293</v>
      </c>
      <c t="s" r="D26" s="4">
        <v>289</v>
      </c>
    </row>
    <row r="27" spans="1:6">
      <c t="s" r="A27" s="4">
        <v>294</v>
      </c>
    </row>
    <row r="28" spans="1:6">
      <c t="s" r="A28" s="3">
        <v>275</v>
      </c>
    </row>
    <row r="29" spans="1:6">
      <c t="s" r="A29" s="4">
        <v>293</v>
      </c>
      <c t="s" r="D29" s="4">
        <v>291</v>
      </c>
    </row>
    <row r="30" spans="1:6">
      <c t="s" r="A30" s="4">
        <v>295</v>
      </c>
    </row>
    <row r="31" spans="1:6">
      <c t="s" r="A31" s="3">
        <v>275</v>
      </c>
    </row>
    <row r="32" spans="1:6">
      <c t="s" r="A32" s="4">
        <v>296</v>
      </c>
      <c t="s" r="D32" s="4">
        <v>297</v>
      </c>
      <c t="s" r="E32" s="4">
        <v>297</v>
      </c>
    </row>
    <row r="33" spans="1:6">
      <c t="s" r="A33" s="4">
        <v>298</v>
      </c>
    </row>
    <row r="34" spans="1:6">
      <c t="s" r="A34" s="3">
        <v>275</v>
      </c>
    </row>
    <row r="35" spans="1:6">
      <c t="s" r="A35" s="4">
        <v>296</v>
      </c>
      <c t="s" r="B35" s="4">
        <v>299</v>
      </c>
      <c t="s" r="C35" s="4">
        <v>300</v>
      </c>
      <c t="s" r="D35" s="4">
        <v>300</v>
      </c>
      <c t="s" r="E35" s="4">
        <v>301</v>
      </c>
    </row>
    <row r="36" spans="1:6">
      <c t="s" r="A36" s="4">
        <v>302</v>
      </c>
    </row>
    <row r="37" spans="1:6">
      <c t="s" r="A37" s="3">
        <v>275</v>
      </c>
    </row>
    <row r="38" spans="1:6">
      <c t="s" r="A38" s="4">
        <v>296</v>
      </c>
      <c t="s" r="D38" s="4">
        <v>301</v>
      </c>
      <c t="s" r="F38" s="4">
        <v>303</v>
      </c>
    </row>
    <row r="39" spans="1:6">
      <c t="s" r="A39" s="4">
        <v>304</v>
      </c>
    </row>
    <row r="40" spans="1:6">
      <c t="s" r="A40" s="3">
        <v>275</v>
      </c>
    </row>
    <row r="41" spans="1:6">
      <c t="s" r="A41" s="4">
        <v>296</v>
      </c>
      <c t="s" r="B41" s="4">
        <v>305</v>
      </c>
      <c t="s" r="C41" s="4">
        <v>305</v>
      </c>
      <c t="s" r="D41" s="4">
        <v>305</v>
      </c>
      <c t="s" r="E41" s="4">
        <v>3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5</v>
      </c>
    </row>
    <row r="2" spans="1:3">
      <c t="s" r="A2" s="3">
        <v>307</v>
      </c>
    </row>
    <row r="3" spans="1:3">
      <c t="s" r="A3" s="4">
        <v>308</v>
      </c>
      <c t="n" r="B3" s="7">
        <v>15852</v>
      </c>
      <c t="n" r="C3" s="7">
        <v>14353</v>
      </c>
    </row>
    <row r="4" spans="1:3">
      <c t="s" r="A4" s="4">
        <v>309</v>
      </c>
      <c t="n" r="B4" s="6">
        <v>-9462</v>
      </c>
      <c t="n" r="C4" s="6">
        <v>-7781</v>
      </c>
    </row>
    <row r="5" spans="1:3">
      <c t="s" r="A5" s="4">
        <v>310</v>
      </c>
      <c t="n" r="B5" s="6">
        <v>6390</v>
      </c>
      <c t="n" r="C5" s="6">
        <v>6572</v>
      </c>
    </row>
    <row r="6" spans="1:3">
      <c t="s" r="A6" s="4">
        <v>287</v>
      </c>
    </row>
    <row r="7" spans="1:3">
      <c t="s" r="A7" s="3">
        <v>307</v>
      </c>
    </row>
    <row r="8" spans="1:3">
      <c t="s" r="A8" s="4">
        <v>308</v>
      </c>
      <c t="n" r="B8" s="6">
        <v>9275</v>
      </c>
      <c t="n" r="C8" s="6">
        <v>7908</v>
      </c>
    </row>
    <row r="9" spans="1:3">
      <c t="s" r="A9" s="4">
        <v>311</v>
      </c>
    </row>
    <row r="10" spans="1:3">
      <c t="s" r="A10" s="3">
        <v>307</v>
      </c>
    </row>
    <row r="11" spans="1:3">
      <c t="s" r="A11" s="4">
        <v>308</v>
      </c>
      <c t="n" r="B11" s="6">
        <v>2251</v>
      </c>
      <c t="n" r="C11" s="6">
        <v>2220</v>
      </c>
    </row>
    <row r="12" spans="1:3">
      <c t="s" r="A12" s="4">
        <v>290</v>
      </c>
    </row>
    <row r="13" spans="1:3">
      <c t="s" r="A13" s="3">
        <v>307</v>
      </c>
    </row>
    <row r="14" spans="1:3">
      <c t="s" r="A14" s="4">
        <v>308</v>
      </c>
      <c t="n" r="B14" s="6">
        <v>1360</v>
      </c>
      <c t="n" r="C14" s="6">
        <v>1338</v>
      </c>
    </row>
    <row r="15" spans="1:3">
      <c t="s" r="A15" s="4">
        <v>312</v>
      </c>
    </row>
    <row r="16" spans="1:3">
      <c t="s" r="A16" s="3">
        <v>307</v>
      </c>
    </row>
    <row r="17" spans="1:3">
      <c t="s" r="A17" s="4">
        <v>308</v>
      </c>
      <c t="n" r="B17" s="7">
        <v>2966</v>
      </c>
      <c t="n" r="C17" s="7">
        <v>28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313</v>
      </c>
      <c t="s" r="B1" s="2">
        <v>63</v>
      </c>
    </row>
    <row r="2" spans="1:4">
      <c t="s" r="B2" s="2">
        <v>314</v>
      </c>
      <c t="s" r="C2" s="2">
        <v>2</v>
      </c>
      <c t="s" r="D2" s="2">
        <v>25</v>
      </c>
    </row>
    <row r="3" spans="1:4">
      <c t="s" r="A3" s="4">
        <v>315</v>
      </c>
      <c t="n" r="C3" s="7">
        <v>3594000</v>
      </c>
      <c t="n" r="D3" s="7">
        <v>4181000</v>
      </c>
    </row>
    <row r="4" spans="1:4">
      <c t="s" r="A4" s="4">
        <v>316</v>
      </c>
      <c t="n" r="C4" s="6">
        <v>3639000</v>
      </c>
      <c t="n" r="D4" s="6">
        <v>4714000</v>
      </c>
    </row>
    <row r="5" spans="1:4">
      <c t="s" r="A5" s="4">
        <v>317</v>
      </c>
      <c t="n" r="C5" s="6">
        <v>661000</v>
      </c>
      <c t="n" r="D5" s="6">
        <v>512000</v>
      </c>
    </row>
    <row r="6" spans="1:4">
      <c t="s" r="A6" s="4">
        <v>318</v>
      </c>
      <c t="n" r="C6" s="6">
        <v>2090000</v>
      </c>
      <c t="n" r="D6" s="6">
        <v>2329000</v>
      </c>
    </row>
    <row r="7" spans="1:4">
      <c t="s" r="A7" s="4">
        <v>319</v>
      </c>
      <c t="n" r="C7" s="6">
        <v>2420000</v>
      </c>
      <c t="n" r="D7" s="6">
        <v>2483000</v>
      </c>
    </row>
    <row r="8" spans="1:4">
      <c t="s" r="A8" s="4">
        <v>320</v>
      </c>
      <c t="n" r="C8" s="6">
        <v>4462000</v>
      </c>
      <c t="n" r="D8" s="6">
        <v>4977000</v>
      </c>
    </row>
    <row r="9" spans="1:4">
      <c t="s" r="A9" s="4">
        <v>321</v>
      </c>
      <c t="n" r="C9" s="7">
        <v>16866000</v>
      </c>
      <c t="n" r="D9" s="7">
        <v>19196000</v>
      </c>
    </row>
    <row r="10" spans="1:4">
      <c t="s" r="A10" s="4">
        <v>322</v>
      </c>
    </row>
    <row r="11" spans="1:4">
      <c t="s" r="A11" s="4">
        <v>323</v>
      </c>
      <c t="n" r="B11" s="7">
        <v>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5</v>
      </c>
    </row>
    <row r="2" spans="1:3">
      <c t="s" r="A2" s="3">
        <v>325</v>
      </c>
    </row>
    <row r="3" spans="1:3">
      <c t="s" r="A3" s="4">
        <v>326</v>
      </c>
      <c t="n" r="B3" s="7">
        <v>72487</v>
      </c>
      <c t="n" r="C3" s="7">
        <v>69875</v>
      </c>
    </row>
    <row r="4" spans="1:3">
      <c t="s" r="A4" s="4">
        <v>66</v>
      </c>
    </row>
    <row r="5" spans="1:3">
      <c t="s" r="A5" s="3">
        <v>325</v>
      </c>
    </row>
    <row r="6" spans="1:3">
      <c t="s" r="A6" s="4">
        <v>326</v>
      </c>
      <c t="n" r="B6" s="6">
        <v>176</v>
      </c>
      <c t="n" r="C6" s="6">
        <v>400</v>
      </c>
    </row>
    <row r="7" spans="1:3">
      <c t="s" r="A7" s="4">
        <v>67</v>
      </c>
    </row>
    <row r="8" spans="1:3">
      <c t="s" r="A8" s="3">
        <v>325</v>
      </c>
    </row>
    <row r="9" spans="1:3">
      <c t="s" r="A9" s="4">
        <v>326</v>
      </c>
      <c t="n" r="B9" s="6">
        <v>27524</v>
      </c>
      <c t="n" r="C9" s="6">
        <v>25013</v>
      </c>
    </row>
    <row r="10" spans="1:3">
      <c t="s" r="A10" s="4">
        <v>327</v>
      </c>
    </row>
    <row r="11" spans="1:3">
      <c t="s" r="A11" s="3">
        <v>325</v>
      </c>
    </row>
    <row r="12" spans="1:3">
      <c t="s" r="A12" s="4">
        <v>326</v>
      </c>
      <c t="n" r="B12" s="6">
        <v>42762</v>
      </c>
      <c t="n" r="C12" s="6">
        <v>42254</v>
      </c>
    </row>
    <row r="13" spans="1:3">
      <c t="s" r="A13" s="4">
        <v>328</v>
      </c>
    </row>
    <row r="14" spans="1:3">
      <c t="s" r="A14" s="3">
        <v>325</v>
      </c>
    </row>
    <row r="15" spans="1:3">
      <c t="s" r="A15" s="4">
        <v>326</v>
      </c>
      <c t="n" r="B15" s="7">
        <v>2025</v>
      </c>
      <c t="n" r="C15" s="7">
        <v>22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29</v>
      </c>
      <c t="s" r="B1" s="2">
        <v>2</v>
      </c>
      <c t="s" r="C1" s="2">
        <v>25</v>
      </c>
    </row>
    <row r="2" spans="1:3">
      <c t="s" r="A2" s="3">
        <v>330</v>
      </c>
    </row>
    <row r="3" spans="1:3">
      <c t="s" r="A3" s="4">
        <v>331</v>
      </c>
      <c t="n" r="B3" s="7">
        <v>74270</v>
      </c>
      <c t="n" r="C3" s="7">
        <v>83983</v>
      </c>
    </row>
    <row r="4" spans="1:3">
      <c t="n" r="A4" s="10">
        <v>1</v>
      </c>
    </row>
    <row r="5" spans="1:3">
      <c t="s" r="A5" s="3">
        <v>330</v>
      </c>
    </row>
    <row r="6" spans="1:3">
      <c t="s" r="A6" s="4">
        <v>331</v>
      </c>
      <c t="n" r="B6" s="6">
        <v>20475</v>
      </c>
      <c t="n" r="C6" s="6">
        <v>18850</v>
      </c>
    </row>
    <row r="7" spans="1:3">
      <c t="n" r="A7" s="10">
        <v>2</v>
      </c>
    </row>
    <row r="8" spans="1:3">
      <c t="s" r="A8" s="3">
        <v>330</v>
      </c>
    </row>
    <row r="9" spans="1:3">
      <c t="s" r="A9" s="4">
        <v>331</v>
      </c>
      <c t="n" r="B9" s="6">
        <v>53795</v>
      </c>
      <c t="n" r="C9" s="6">
        <v>65133</v>
      </c>
    </row>
    <row r="10" spans="1:3">
      <c t="s" r="A10" s="4">
        <v>332</v>
      </c>
    </row>
    <row r="11" spans="1:3">
      <c t="s" r="A11" s="3">
        <v>330</v>
      </c>
    </row>
    <row r="12" spans="1:3">
      <c t="s" r="A12" s="4">
        <v>331</v>
      </c>
      <c t="n" r="B12" s="6">
        <v>20475</v>
      </c>
      <c t="n" r="C12" s="6">
        <v>18850</v>
      </c>
    </row>
    <row r="13" spans="1:3">
      <c t="s" r="A13" s="4">
        <v>333</v>
      </c>
    </row>
    <row r="14" spans="1:3">
      <c t="s" r="A14" s="3">
        <v>330</v>
      </c>
    </row>
    <row r="15" spans="1:3">
      <c t="s" r="A15" s="4">
        <v>331</v>
      </c>
      <c t="n" r="B15" s="6">
        <v>20475</v>
      </c>
      <c t="n" r="C15" s="6">
        <v>18850</v>
      </c>
    </row>
    <row r="16" spans="1:3">
      <c t="s" r="A16" s="4">
        <v>334</v>
      </c>
    </row>
    <row r="17" spans="1:3">
      <c t="s" r="A17" s="3">
        <v>330</v>
      </c>
    </row>
    <row r="18" spans="1:3">
      <c t="s" r="A18" s="4">
        <v>331</v>
      </c>
      <c t="n" r="B18" s="6">
        <v>14841</v>
      </c>
      <c t="n" r="C18" s="6">
        <v>28520</v>
      </c>
    </row>
    <row r="19" spans="1:3">
      <c t="s" r="A19" s="4">
        <v>335</v>
      </c>
    </row>
    <row r="20" spans="1:3">
      <c t="s" r="A20" s="3">
        <v>330</v>
      </c>
    </row>
    <row r="21" spans="1:3">
      <c t="s" r="A21" s="4">
        <v>331</v>
      </c>
      <c t="n" r="B21" s="6">
        <v>14841</v>
      </c>
      <c t="n" r="C21" s="6">
        <v>28520</v>
      </c>
    </row>
    <row r="22" spans="1:3">
      <c t="s" r="A22" s="4">
        <v>336</v>
      </c>
    </row>
    <row r="23" spans="1:3">
      <c t="s" r="A23" s="3">
        <v>330</v>
      </c>
    </row>
    <row r="24" spans="1:3">
      <c t="s" r="A24" s="4">
        <v>331</v>
      </c>
      <c t="n" r="B24" s="6">
        <v>36542</v>
      </c>
      <c t="n" r="C24" s="6">
        <v>24187</v>
      </c>
    </row>
    <row r="25" spans="1:3">
      <c t="s" r="A25" s="4">
        <v>337</v>
      </c>
    </row>
    <row r="26" spans="1:3">
      <c t="s" r="A26" s="3">
        <v>330</v>
      </c>
    </row>
    <row r="27" spans="1:3">
      <c t="s" r="A27" s="4">
        <v>331</v>
      </c>
      <c t="n" r="B27" s="6">
        <v>36542</v>
      </c>
      <c t="n" r="C27" s="6">
        <v>24187</v>
      </c>
    </row>
    <row r="28" spans="1:3">
      <c t="s" r="A28" s="4">
        <v>338</v>
      </c>
    </row>
    <row r="29" spans="1:3">
      <c t="s" r="A29" s="3">
        <v>330</v>
      </c>
    </row>
    <row r="30" spans="1:3">
      <c t="s" r="A30" s="4">
        <v>331</v>
      </c>
      <c t="n" r="B30" s="6">
        <v>2412</v>
      </c>
      <c t="n" r="C30" s="6">
        <v>12426</v>
      </c>
    </row>
    <row r="31" spans="1:3">
      <c t="s" r="A31" s="4">
        <v>339</v>
      </c>
    </row>
    <row r="32" spans="1:3">
      <c t="s" r="A32" s="3">
        <v>330</v>
      </c>
    </row>
    <row r="33" spans="1:3">
      <c t="s" r="A33" s="4">
        <v>331</v>
      </c>
      <c t="n" r="B33" s="7">
        <v>2412</v>
      </c>
      <c t="n" r="C33" s="7">
        <v>124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25</v>
      </c>
    </row>
    <row r="2" spans="1:3">
      <c t="s" r="A2" s="3">
        <v>341</v>
      </c>
    </row>
    <row r="3" spans="1:3">
      <c t="s" r="A3" s="4">
        <v>342</v>
      </c>
      <c t="n" r="B3" s="7">
        <v>53775</v>
      </c>
      <c t="n" r="C3" s="7">
        <v>65167</v>
      </c>
    </row>
    <row r="4" spans="1:3">
      <c t="s" r="A4" s="4">
        <v>343</v>
      </c>
      <c t="n" r="B4" s="6">
        <v>21</v>
      </c>
      <c t="n" r="C4" s="6">
        <v>2</v>
      </c>
    </row>
    <row r="5" spans="1:3">
      <c t="s" r="A5" s="4">
        <v>344</v>
      </c>
      <c t="n" r="B5" s="6">
        <v>-1</v>
      </c>
      <c t="n" r="C5" s="6">
        <v>-36</v>
      </c>
    </row>
    <row r="6" spans="1:3">
      <c t="s" r="A6" s="4">
        <v>345</v>
      </c>
      <c t="n" r="B6" s="6">
        <v>53795</v>
      </c>
      <c t="n" r="C6" s="6">
        <v>65133</v>
      </c>
    </row>
    <row r="7" spans="1:3">
      <c t="s" r="A7" s="4">
        <v>334</v>
      </c>
    </row>
    <row r="8" spans="1:3">
      <c t="s" r="A8" s="3">
        <v>341</v>
      </c>
    </row>
    <row r="9" spans="1:3">
      <c t="s" r="A9" s="4">
        <v>342</v>
      </c>
      <c t="n" r="B9" s="6">
        <v>14835</v>
      </c>
      <c t="n" r="C9" s="6">
        <v>28549</v>
      </c>
    </row>
    <row r="10" spans="1:3">
      <c t="s" r="A10" s="4">
        <v>343</v>
      </c>
      <c t="n" r="B10" s="6">
        <v>7</v>
      </c>
      <c t="n" r="C10" s="6">
        <v>1</v>
      </c>
    </row>
    <row r="11" spans="1:3">
      <c t="s" r="A11" s="4">
        <v>344</v>
      </c>
      <c t="n" r="B11" s="6">
        <v>-1</v>
      </c>
      <c t="n" r="C11" s="6">
        <v>-30</v>
      </c>
    </row>
    <row r="12" spans="1:3">
      <c t="s" r="A12" s="4">
        <v>345</v>
      </c>
      <c t="n" r="B12" s="6">
        <v>14841</v>
      </c>
      <c t="n" r="C12" s="6">
        <v>28520</v>
      </c>
    </row>
    <row r="13" spans="1:3">
      <c t="s" r="A13" s="4">
        <v>336</v>
      </c>
    </row>
    <row r="14" spans="1:3">
      <c t="s" r="A14" s="3">
        <v>341</v>
      </c>
    </row>
    <row r="15" spans="1:3">
      <c t="s" r="A15" s="4">
        <v>342</v>
      </c>
      <c t="n" r="B15" s="6">
        <v>36530</v>
      </c>
      <c t="n" r="C15" s="6">
        <v>24187</v>
      </c>
    </row>
    <row r="16" spans="1:3">
      <c t="s" r="A16" s="4">
        <v>343</v>
      </c>
      <c t="n" r="B16" s="6">
        <v>12</v>
      </c>
      <c t="n" r="C16" s="6">
        <v>1</v>
      </c>
    </row>
    <row r="17" spans="1:3">
      <c t="s" r="A17" s="4">
        <v>344</v>
      </c>
      <c t="n" r="C17" s="6">
        <v>-1</v>
      </c>
    </row>
    <row r="18" spans="1:3">
      <c t="s" r="A18" s="4">
        <v>345</v>
      </c>
      <c t="n" r="B18" s="6">
        <v>36542</v>
      </c>
      <c t="n" r="C18" s="6">
        <v>24187</v>
      </c>
    </row>
    <row r="19" spans="1:3">
      <c t="s" r="A19" s="4">
        <v>338</v>
      </c>
    </row>
    <row r="20" spans="1:3">
      <c t="s" r="A20" s="3">
        <v>341</v>
      </c>
    </row>
    <row r="21" spans="1:3">
      <c t="s" r="A21" s="4">
        <v>342</v>
      </c>
      <c t="n" r="B21" s="6">
        <v>2410</v>
      </c>
      <c t="n" r="C21" s="6">
        <v>12431</v>
      </c>
    </row>
    <row r="22" spans="1:3">
      <c t="s" r="A22" s="4">
        <v>343</v>
      </c>
      <c t="n" r="B22" s="6">
        <v>2</v>
      </c>
    </row>
    <row r="23" spans="1:3">
      <c t="s" r="A23" s="4">
        <v>344</v>
      </c>
      <c t="n" r="C23" s="6">
        <v>-5</v>
      </c>
    </row>
    <row r="24" spans="1:3">
      <c t="s" r="A24" s="4">
        <v>345</v>
      </c>
      <c t="n" r="B24" s="7">
        <v>2412</v>
      </c>
      <c t="n" r="C24" s="7">
        <v>124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145</v>
      </c>
    </row>
    <row r="3" spans="1:3">
      <c t="s" r="A3" s="4">
        <v>347</v>
      </c>
      <c t="n" r="B3" s="7">
        <v>9398</v>
      </c>
      <c t="n" r="C3" s="7">
        <v>13499</v>
      </c>
    </row>
    <row r="4" spans="1:3">
      <c t="s" r="A4" s="4">
        <v>28</v>
      </c>
      <c t="n" r="B4" s="6">
        <v>43622</v>
      </c>
      <c t="n" r="C4" s="6">
        <v>49574</v>
      </c>
    </row>
    <row r="5" spans="1:3">
      <c t="s" r="A5" s="4">
        <v>32</v>
      </c>
      <c t="n" r="B5" s="6">
        <v>755</v>
      </c>
      <c t="n" r="C5" s="6">
        <v>2094</v>
      </c>
    </row>
    <row r="6" spans="1:3">
      <c t="s" r="A6" s="4">
        <v>89</v>
      </c>
      <c t="n" r="B6" s="7">
        <v>53775</v>
      </c>
      <c t="n" r="C6" s="7">
        <v>651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48</v>
      </c>
      <c t="s" r="B1" s="2">
        <v>2</v>
      </c>
      <c t="s" r="C1" s="2">
        <v>25</v>
      </c>
    </row>
    <row r="2" spans="1:3">
      <c t="s" r="A2" s="3">
        <v>349</v>
      </c>
    </row>
    <row r="3" spans="1:3">
      <c t="s" r="A3" s="4">
        <v>350</v>
      </c>
      <c t="n" r="B3" s="7">
        <v>53020</v>
      </c>
      <c t="n" r="C3" s="7">
        <v>63073</v>
      </c>
    </row>
    <row r="4" spans="1:3">
      <c t="s" r="A4" s="4">
        <v>351</v>
      </c>
      <c t="n" r="B4" s="6">
        <v>755</v>
      </c>
      <c t="n" r="C4" s="6">
        <v>2094</v>
      </c>
    </row>
    <row r="5" spans="1:3">
      <c t="s" r="A5" s="4">
        <v>89</v>
      </c>
      <c t="n" r="B5" s="6">
        <v>53775</v>
      </c>
      <c t="n" r="C5" s="6">
        <v>65167</v>
      </c>
    </row>
    <row r="6" spans="1:3">
      <c t="s" r="A6" s="3">
        <v>345</v>
      </c>
    </row>
    <row r="7" spans="1:3">
      <c t="s" r="A7" s="4">
        <v>350</v>
      </c>
      <c t="n" r="B7" s="6">
        <v>53040</v>
      </c>
      <c t="n" r="C7" s="6">
        <v>63040</v>
      </c>
    </row>
    <row r="8" spans="1:3">
      <c t="s" r="A8" s="4">
        <v>351</v>
      </c>
      <c t="n" r="B8" s="6">
        <v>755</v>
      </c>
      <c t="n" r="C8" s="6">
        <v>2093</v>
      </c>
    </row>
    <row r="9" spans="1:3">
      <c t="s" r="A9" s="4">
        <v>89</v>
      </c>
      <c t="n" r="B9" s="7">
        <v>53795</v>
      </c>
      <c t="n" r="C9" s="7">
        <v>65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2</v>
      </c>
      <c t="s" r="B1" s="2">
        <v>1</v>
      </c>
    </row>
    <row r="2" spans="1:3">
      <c t="s" r="B2" s="2">
        <v>2</v>
      </c>
      <c t="s" r="C2" s="2">
        <v>25</v>
      </c>
    </row>
    <row r="3" spans="1:3">
      <c t="s" r="A3" s="3">
        <v>353</v>
      </c>
    </row>
    <row r="4" spans="1:3">
      <c t="s" r="A4" s="4">
        <v>354</v>
      </c>
      <c t="n" r="B4" s="7">
        <v>3080</v>
      </c>
      <c t="n" r="C4" s="7">
        <v>3080</v>
      </c>
    </row>
    <row r="5" spans="1:3">
      <c t="s" r="A5" s="4">
        <v>355</v>
      </c>
      <c t="n" r="B5" s="6">
        <v>-2127</v>
      </c>
      <c t="n" r="C5" s="6">
        <v>-1819</v>
      </c>
    </row>
    <row r="6" spans="1:3">
      <c t="s" r="A6" s="4">
        <v>356</v>
      </c>
      <c t="n" r="B6" s="7">
        <v>953</v>
      </c>
      <c t="n" r="C6" s="6">
        <v>1261</v>
      </c>
    </row>
    <row r="7" spans="1:3">
      <c t="s" r="A7" s="4">
        <v>357</v>
      </c>
      <c t="s" r="B7" s="4">
        <v>358</v>
      </c>
    </row>
    <row r="8" spans="1:3">
      <c t="s" r="A8" s="4">
        <v>359</v>
      </c>
    </row>
    <row r="9" spans="1:3">
      <c t="s" r="A9" s="3">
        <v>353</v>
      </c>
    </row>
    <row r="10" spans="1:3">
      <c t="s" r="A10" s="4">
        <v>354</v>
      </c>
      <c t="n" r="B10" s="7">
        <v>3080</v>
      </c>
      <c t="n" r="C10" s="6">
        <v>3080</v>
      </c>
    </row>
    <row r="11" spans="1:3">
      <c t="s" r="A11" s="4">
        <v>355</v>
      </c>
      <c t="n" r="B11" s="6">
        <v>-2127</v>
      </c>
      <c t="n" r="C11" s="6">
        <v>-1819</v>
      </c>
    </row>
    <row r="12" spans="1:3">
      <c t="s" r="A12" s="4">
        <v>356</v>
      </c>
      <c t="n" r="B12" s="7">
        <v>953</v>
      </c>
      <c t="n" r="C12" s="7">
        <v>1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60</v>
      </c>
      <c t="s" r="B1" s="2">
        <v>2</v>
      </c>
      <c t="s" r="C1" s="2">
        <v>25</v>
      </c>
    </row>
    <row r="2" spans="1:3">
      <c t="s" r="A2" s="3">
        <v>148</v>
      </c>
    </row>
    <row r="3" spans="1:3">
      <c t="s" r="A3" s="4">
        <v>361</v>
      </c>
      <c t="n" r="B3" s="7">
        <v>308</v>
      </c>
    </row>
    <row r="4" spans="1:3">
      <c t="n" r="A4" s="6">
        <v>2017</v>
      </c>
      <c t="n" r="B4" s="6">
        <v>545</v>
      </c>
    </row>
    <row r="5" spans="1:3">
      <c t="n" r="A5" s="6">
        <v>2018</v>
      </c>
      <c t="n" r="B5" s="6">
        <v>100</v>
      </c>
    </row>
    <row r="6" spans="1:3">
      <c t="s" r="A6" s="4">
        <v>356</v>
      </c>
      <c t="n" r="B6" s="7">
        <v>953</v>
      </c>
      <c t="n" r="C6" s="7">
        <v>1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9783</v>
      </c>
      <c t="n" r="C4" s="7">
        <v>12347</v>
      </c>
      <c t="n" r="D4" s="7">
        <v>20151</v>
      </c>
      <c t="n" r="E4" s="7">
        <v>24406</v>
      </c>
    </row>
    <row r="5" spans="1:5">
      <c t="s" r="A5" s="4">
        <v>67</v>
      </c>
      <c t="n" r="B5" s="6">
        <v>14803</v>
      </c>
      <c t="n" r="C5" s="6">
        <v>11217</v>
      </c>
      <c t="n" r="D5" s="6">
        <v>29426</v>
      </c>
      <c t="n" r="E5" s="6">
        <v>21414</v>
      </c>
    </row>
    <row r="6" spans="1:5">
      <c t="s" r="A6" s="4">
        <v>68</v>
      </c>
      <c t="n" r="B6" s="6">
        <v>14295</v>
      </c>
      <c t="n" r="C6" s="6">
        <v>11193</v>
      </c>
      <c t="n" r="D6" s="6">
        <v>27311</v>
      </c>
      <c t="n" r="E6" s="6">
        <v>22431</v>
      </c>
    </row>
    <row r="7" spans="1:5">
      <c t="s" r="A7" s="4">
        <v>69</v>
      </c>
      <c t="n" r="B7" s="6">
        <v>38881</v>
      </c>
      <c t="n" r="C7" s="6">
        <v>34757</v>
      </c>
      <c t="n" r="D7" s="6">
        <v>76888</v>
      </c>
      <c t="n" r="E7" s="6">
        <v>68251</v>
      </c>
    </row>
    <row r="8" spans="1:5">
      <c t="s" r="A8" s="3">
        <v>70</v>
      </c>
    </row>
    <row r="9" spans="1:5">
      <c t="s" r="A9" s="4">
        <v>66</v>
      </c>
      <c t="n" r="B9" s="6">
        <v>629</v>
      </c>
      <c t="n" r="C9" s="6">
        <v>627</v>
      </c>
      <c t="n" r="D9" s="6">
        <v>1488</v>
      </c>
      <c t="n" r="E9" s="6">
        <v>1226</v>
      </c>
    </row>
    <row r="10" spans="1:5">
      <c t="s" r="A10" s="4">
        <v>67</v>
      </c>
      <c t="n" r="B10" s="6">
        <v>2199</v>
      </c>
      <c t="n" r="C10" s="6">
        <v>1688</v>
      </c>
      <c t="n" r="D10" s="6">
        <v>3982</v>
      </c>
      <c t="n" r="E10" s="6">
        <v>3427</v>
      </c>
    </row>
    <row r="11" spans="1:5">
      <c t="s" r="A11" s="4">
        <v>68</v>
      </c>
      <c t="n" r="B11" s="6">
        <v>5289</v>
      </c>
      <c t="n" r="C11" s="6">
        <v>4254</v>
      </c>
      <c t="n" r="D11" s="6">
        <v>9917</v>
      </c>
      <c t="n" r="E11" s="6">
        <v>8411</v>
      </c>
    </row>
    <row r="12" spans="1:5">
      <c t="s" r="A12" s="4">
        <v>71</v>
      </c>
      <c t="n" r="B12" s="6">
        <v>8117</v>
      </c>
      <c t="n" r="C12" s="6">
        <v>6569</v>
      </c>
      <c t="n" r="D12" s="6">
        <v>15387</v>
      </c>
      <c t="n" r="E12" s="6">
        <v>13064</v>
      </c>
    </row>
    <row r="13" spans="1:5">
      <c t="s" r="A13" s="4">
        <v>72</v>
      </c>
      <c t="n" r="B13" s="6">
        <v>30764</v>
      </c>
      <c t="n" r="C13" s="6">
        <v>28188</v>
      </c>
      <c t="n" r="D13" s="6">
        <v>61501</v>
      </c>
      <c t="n" r="E13" s="6">
        <v>55187</v>
      </c>
    </row>
    <row r="14" spans="1:5">
      <c t="s" r="A14" s="3">
        <v>73</v>
      </c>
    </row>
    <row r="15" spans="1:5">
      <c t="s" r="A15" s="4">
        <v>74</v>
      </c>
      <c t="n" r="B15" s="6">
        <v>18019</v>
      </c>
      <c t="n" r="C15" s="6">
        <v>14899</v>
      </c>
      <c t="n" r="D15" s="6">
        <v>34946</v>
      </c>
      <c t="n" r="E15" s="6">
        <v>28400</v>
      </c>
    </row>
    <row r="16" spans="1:5">
      <c t="s" r="A16" s="4">
        <v>75</v>
      </c>
      <c t="n" r="B16" s="6">
        <v>27246</v>
      </c>
      <c t="n" r="C16" s="6">
        <v>29037</v>
      </c>
      <c t="n" r="D16" s="6">
        <v>52914</v>
      </c>
      <c t="n" r="E16" s="6">
        <v>54842</v>
      </c>
    </row>
    <row r="17" spans="1:5">
      <c t="s" r="A17" s="4">
        <v>76</v>
      </c>
      <c t="n" r="B17" s="6">
        <v>8265</v>
      </c>
      <c t="n" r="C17" s="6">
        <v>9105</v>
      </c>
      <c t="n" r="D17" s="6">
        <v>15813</v>
      </c>
      <c t="n" r="E17" s="6">
        <v>17503</v>
      </c>
    </row>
    <row r="18" spans="1:5">
      <c t="s" r="A18" s="4">
        <v>77</v>
      </c>
      <c t="n" r="B18" s="6">
        <v>53530</v>
      </c>
      <c t="n" r="C18" s="6">
        <v>53041</v>
      </c>
      <c t="n" r="D18" s="6">
        <v>103673</v>
      </c>
      <c t="n" r="E18" s="6">
        <v>100745</v>
      </c>
    </row>
    <row r="19" spans="1:5">
      <c t="s" r="A19" s="4">
        <v>78</v>
      </c>
      <c t="n" r="B19" s="6">
        <v>-22766</v>
      </c>
      <c t="n" r="C19" s="6">
        <v>-24853</v>
      </c>
      <c t="n" r="D19" s="6">
        <v>-42172</v>
      </c>
      <c t="n" r="E19" s="6">
        <v>-45558</v>
      </c>
    </row>
    <row r="20" spans="1:5">
      <c t="s" r="A20" s="4">
        <v>79</v>
      </c>
      <c t="n" r="B20" s="6">
        <v>-30</v>
      </c>
      <c t="n" r="C20" s="6">
        <v>16</v>
      </c>
      <c t="n" r="D20" s="6">
        <v>-165</v>
      </c>
      <c t="n" r="E20" s="6">
        <v>138</v>
      </c>
    </row>
    <row r="21" spans="1:5">
      <c t="s" r="A21" s="4">
        <v>80</v>
      </c>
      <c t="n" r="B21" s="6">
        <v>-22736</v>
      </c>
      <c t="n" r="C21" s="6">
        <v>-24869</v>
      </c>
      <c t="n" r="D21" s="6">
        <v>-42007</v>
      </c>
      <c t="n" r="E21" s="6">
        <v>-45696</v>
      </c>
    </row>
    <row r="22" spans="1:5">
      <c t="s" r="A22" s="4">
        <v>81</v>
      </c>
      <c t="n" r="B22" s="6">
        <v>198</v>
      </c>
      <c t="n" r="C22" s="6">
        <v>144</v>
      </c>
      <c t="n" r="D22" s="6">
        <v>374</v>
      </c>
      <c t="n" r="E22" s="6">
        <v>277</v>
      </c>
    </row>
    <row r="23" spans="1:5">
      <c t="s" r="A23" s="4">
        <v>82</v>
      </c>
      <c t="n" r="B23" s="7">
        <v>-22934</v>
      </c>
      <c t="n" r="C23" s="7">
        <v>-25013</v>
      </c>
      <c t="n" r="D23" s="7">
        <v>-42381</v>
      </c>
      <c t="n" r="E23" s="7">
        <v>-45973</v>
      </c>
    </row>
    <row r="24" spans="1:5">
      <c t="s" r="A24" s="4">
        <v>83</v>
      </c>
      <c t="n" r="B24" s="9">
        <v>-0.27</v>
      </c>
      <c t="n" r="C24" s="9">
        <v>-0.32</v>
      </c>
      <c t="n" r="D24" s="9">
        <v>-0.5</v>
      </c>
      <c t="n" r="E24" s="9">
        <v>-0.59</v>
      </c>
    </row>
    <row r="25" spans="1:5">
      <c t="s" r="A25" s="4">
        <v>84</v>
      </c>
      <c t="n" r="B25" s="6">
        <v>85317</v>
      </c>
      <c t="n" r="C25" s="6">
        <v>78198</v>
      </c>
      <c t="n" r="D25" s="6">
        <v>84151</v>
      </c>
      <c t="n" r="E25" s="6">
        <v>77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t="s" r="A1" s="1">
        <v>362</v>
      </c>
      <c t="s" r="B1" s="2">
        <v>1</v>
      </c>
    </row>
    <row r="2" spans="1:2">
      <c t="s" r="B2" s="2">
        <v>363</v>
      </c>
    </row>
    <row r="3" spans="1:2">
      <c t="s" r="A3" s="3">
        <v>364</v>
      </c>
    </row>
    <row r="4" spans="1:2">
      <c t="s" r="A4" s="4">
        <v>365</v>
      </c>
      <c t="n" r="B4" s="7">
        <v>5475</v>
      </c>
    </row>
    <row r="5" spans="1:2">
      <c t="s" r="A5" s="4">
        <v>366</v>
      </c>
      <c t="n" r="B5" s="6">
        <v>0</v>
      </c>
    </row>
    <row r="6" spans="1:2">
      <c t="s" r="A6" s="4">
        <v>367</v>
      </c>
      <c t="n" r="B6" s="7">
        <v>5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1"/>
  </cols>
  <sheetData>
    <row r="1" spans="1:4">
      <c t="s" r="A1" s="1">
        <v>368</v>
      </c>
      <c t="s" r="B1" s="2">
        <v>369</v>
      </c>
      <c t="s" r="C1" s="2">
        <v>1</v>
      </c>
    </row>
    <row r="2" spans="1:4">
      <c t="s" r="B2" s="2">
        <v>370</v>
      </c>
      <c t="s" r="C2" s="2">
        <v>363</v>
      </c>
      <c t="s" r="D2" s="2">
        <v>274</v>
      </c>
    </row>
    <row r="3" spans="1:4">
      <c t="s" r="A3" s="3">
        <v>371</v>
      </c>
    </row>
    <row r="4" spans="1:4">
      <c t="s" r="A4" s="4">
        <v>372</v>
      </c>
      <c t="n" r="C4" s="7">
        <v>20</v>
      </c>
    </row>
    <row r="5" spans="1:4">
      <c t="s" r="A5" s="4">
        <v>373</v>
      </c>
      <c t="n" r="C5" s="11">
        <v>1.25</v>
      </c>
    </row>
    <row r="6" spans="1:4">
      <c t="s" r="A6" s="4">
        <v>374</v>
      </c>
      <c t="n" r="C6" s="7">
        <v>0</v>
      </c>
      <c t="n" r="D6" s="7">
        <v>0</v>
      </c>
    </row>
    <row r="7" spans="1:4">
      <c t="s" r="A7" s="4">
        <v>375</v>
      </c>
      <c t="n" r="B7" s="12">
        <v>18.5</v>
      </c>
    </row>
    <row r="8" spans="1:4">
      <c t="s" r="A8" s="4">
        <v>376</v>
      </c>
    </row>
    <row r="9" spans="1:4">
      <c t="s" r="A9" s="3">
        <v>371</v>
      </c>
    </row>
    <row r="10" spans="1:4">
      <c t="s" r="A10" s="4">
        <v>377</v>
      </c>
      <c t="s" r="C10" s="4">
        <v>378</v>
      </c>
    </row>
    <row r="11" spans="1:4">
      <c t="s" r="A11" s="4">
        <v>379</v>
      </c>
    </row>
    <row r="12" spans="1:4">
      <c t="s" r="A12" s="3">
        <v>371</v>
      </c>
    </row>
    <row r="13" spans="1:4">
      <c t="s" r="A13" s="4">
        <v>380</v>
      </c>
      <c t="n" r="B13" s="12">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81</v>
      </c>
      <c t="s" r="B1" s="2">
        <v>2</v>
      </c>
      <c t="s" r="C1" s="2">
        <v>25</v>
      </c>
    </row>
    <row r="2" spans="1:3">
      <c t="s" r="A2" s="3">
        <v>154</v>
      </c>
    </row>
    <row r="3" spans="1:3">
      <c t="s" r="A3" s="4">
        <v>382</v>
      </c>
      <c t="n" r="B3" s="6">
        <v>10000000</v>
      </c>
      <c t="n" r="C3" s="6">
        <v>10000000</v>
      </c>
    </row>
    <row r="4" spans="1:3">
      <c t="s" r="A4" s="4">
        <v>383</v>
      </c>
      <c t="n" r="B4" s="6">
        <v>0</v>
      </c>
      <c t="n" r="C4" s="6">
        <v>0</v>
      </c>
    </row>
    <row r="5" spans="1:3">
      <c t="s" r="A5" s="4">
        <v>384</v>
      </c>
      <c t="n" r="B5" s="6">
        <v>0</v>
      </c>
      <c t="n" r="C5"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t="s" r="A1" s="1">
        <v>385</v>
      </c>
      <c t="s" r="B1" s="2">
        <v>1</v>
      </c>
      <c t="s" r="C1" s="2">
        <v>270</v>
      </c>
    </row>
    <row r="2" spans="1:3">
      <c t="s" r="B2" s="2">
        <v>2</v>
      </c>
      <c t="s" r="C2" s="2">
        <v>25</v>
      </c>
    </row>
    <row r="3" spans="1:3">
      <c t="s" r="A3" s="3">
        <v>156</v>
      </c>
    </row>
    <row r="4" spans="1:3">
      <c t="s" r="A4" s="4">
        <v>59</v>
      </c>
      <c t="n" r="B4" s="6">
        <v>300000000</v>
      </c>
      <c t="n" r="C4" s="6">
        <v>300000000</v>
      </c>
    </row>
    <row r="5" spans="1:3">
      <c t="s" r="A5" s="4">
        <v>58</v>
      </c>
      <c t="n" r="B5" s="8">
        <v>0.0001</v>
      </c>
      <c t="n" r="C5" s="8">
        <v>0.0001</v>
      </c>
    </row>
    <row r="6" spans="1:3">
      <c t="s" r="A6" s="4">
        <v>386</v>
      </c>
      <c t="s" r="B6" s="4">
        <v>387</v>
      </c>
      <c t="s" r="C6"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88</v>
      </c>
      <c t="s" r="B1" s="2">
        <v>2</v>
      </c>
      <c t="s" r="C1" s="2">
        <v>25</v>
      </c>
    </row>
    <row r="2" spans="1:3">
      <c t="s" r="A2" s="4">
        <v>389</v>
      </c>
      <c t="n" r="B2" s="6">
        <v>11463532</v>
      </c>
      <c t="n" r="C2" s="6">
        <v>11498747</v>
      </c>
    </row>
    <row r="3" spans="1:3">
      <c t="s" r="A3" s="4">
        <v>390</v>
      </c>
      <c t="n" r="B3" s="6">
        <v>4988</v>
      </c>
      <c t="n" r="C3" s="6">
        <v>12428</v>
      </c>
    </row>
    <row r="4" spans="1:3">
      <c t="s" r="A4" s="4">
        <v>391</v>
      </c>
      <c t="n" r="B4" s="6">
        <v>2912809</v>
      </c>
      <c t="n" r="C4" s="6">
        <v>6672236</v>
      </c>
    </row>
    <row r="5" spans="1:3">
      <c t="s" r="A5" s="4">
        <v>392</v>
      </c>
      <c t="n" r="B5" s="6">
        <v>1424089</v>
      </c>
      <c t="n" r="C5" s="6">
        <v>1561929</v>
      </c>
    </row>
    <row r="6" spans="1:3">
      <c t="s" r="A6" s="4">
        <v>89</v>
      </c>
      <c t="n" r="B6" s="6">
        <v>28500168</v>
      </c>
      <c t="n" r="C6" s="6">
        <v>27578302</v>
      </c>
    </row>
    <row r="7" spans="1:3">
      <c t="s" r="A7" s="4">
        <v>393</v>
      </c>
    </row>
    <row r="8" spans="1:3">
      <c t="s" r="A8" s="4">
        <v>394</v>
      </c>
      <c t="n" r="B8" s="6">
        <v>12694750</v>
      </c>
      <c t="n" r="C8" s="6">
        <v>78329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95</v>
      </c>
      <c t="s" r="B1" s="2">
        <v>396</v>
      </c>
      <c t="s" r="C1" s="2">
        <v>2</v>
      </c>
      <c t="s" r="D1" s="2">
        <v>397</v>
      </c>
      <c t="s" r="E1" s="2">
        <v>25</v>
      </c>
      <c t="s" r="F1" s="2">
        <v>398</v>
      </c>
    </row>
    <row r="2" spans="1:6">
      <c t="s" r="A2" s="3">
        <v>399</v>
      </c>
    </row>
    <row r="3" spans="1:6">
      <c t="s" r="A3" s="4">
        <v>400</v>
      </c>
      <c t="s" r="C3" s="4">
        <v>284</v>
      </c>
    </row>
    <row r="4" spans="1:6">
      <c t="s" r="A4" s="4">
        <v>401</v>
      </c>
      <c t="n" r="C4" s="6">
        <v>28500168</v>
      </c>
      <c t="n" r="E4" s="6">
        <v>27578302</v>
      </c>
    </row>
    <row r="5" spans="1:6">
      <c t="s" r="A5" s="4">
        <v>402</v>
      </c>
      <c t="n" r="C5" s="6">
        <v>4436933</v>
      </c>
    </row>
    <row r="6" spans="1:6">
      <c t="s" r="A6" s="4">
        <v>403</v>
      </c>
    </row>
    <row r="7" spans="1:6">
      <c t="s" r="A7" s="3">
        <v>399</v>
      </c>
    </row>
    <row r="8" spans="1:6">
      <c t="s" r="A8" s="4">
        <v>404</v>
      </c>
      <c t="s" r="C8" s="4">
        <v>405</v>
      </c>
    </row>
    <row r="9" spans="1:6">
      <c t="s" r="A9" s="4">
        <v>406</v>
      </c>
    </row>
    <row r="10" spans="1:6">
      <c t="s" r="A10" s="3">
        <v>399</v>
      </c>
    </row>
    <row r="11" spans="1:6">
      <c t="s" r="A11" s="4">
        <v>407</v>
      </c>
      <c t="s" r="C11" s="4">
        <v>378</v>
      </c>
    </row>
    <row r="12" spans="1:6">
      <c t="s" r="A12" s="4">
        <v>402</v>
      </c>
      <c t="n" r="B12" s="6">
        <v>4066933</v>
      </c>
    </row>
    <row r="13" spans="1:6">
      <c t="s" r="A13" s="4">
        <v>408</v>
      </c>
    </row>
    <row r="14" spans="1:6">
      <c t="s" r="A14" s="3">
        <v>399</v>
      </c>
    </row>
    <row r="15" spans="1:6">
      <c t="s" r="A15" s="4">
        <v>409</v>
      </c>
      <c t="n" r="F15" s="6">
        <v>1600000</v>
      </c>
    </row>
    <row r="16" spans="1:6">
      <c t="s" r="A16" s="4">
        <v>401</v>
      </c>
      <c t="n" r="D16" s="6">
        <v>1970000</v>
      </c>
    </row>
    <row r="17" spans="1:6">
      <c t="s" r="A17" s="4">
        <v>410</v>
      </c>
    </row>
    <row r="18" spans="1:6">
      <c t="s" r="A18" s="3">
        <v>399</v>
      </c>
    </row>
    <row r="19" spans="1:6">
      <c t="s" r="A19" s="4">
        <v>411</v>
      </c>
      <c t="n" r="C19" s="6">
        <v>1970000</v>
      </c>
    </row>
    <row r="20" spans="1:6">
      <c t="s" r="A20" s="4">
        <v>412</v>
      </c>
    </row>
    <row r="21" spans="1:6">
      <c t="s" r="A21" s="3">
        <v>399</v>
      </c>
    </row>
    <row r="22" spans="1:6">
      <c t="s" r="A22" s="4">
        <v>411</v>
      </c>
      <c t="n" r="C22" s="6">
        <v>1970000</v>
      </c>
    </row>
    <row r="23" spans="1:6">
      <c t="s" r="A23" s="4">
        <v>413</v>
      </c>
    </row>
    <row r="24" spans="1:6">
      <c t="s" r="A24" s="3">
        <v>399</v>
      </c>
    </row>
    <row r="25" spans="1:6">
      <c t="s" r="A25" s="4">
        <v>407</v>
      </c>
      <c t="s" r="C25" s="4">
        <v>305</v>
      </c>
    </row>
    <row r="26" spans="1:6">
      <c t="s" r="A26" s="4">
        <v>402</v>
      </c>
      <c t="n" r="B26" s="6">
        <v>813386</v>
      </c>
    </row>
    <row r="27" spans="1:6">
      <c t="s" r="A27" s="4">
        <v>414</v>
      </c>
      <c t="s" r="C27" s="4">
        <v>415</v>
      </c>
    </row>
    <row r="28" spans="1:6">
      <c t="s" r="A28" s="4">
        <v>416</v>
      </c>
      <c t="n" r="C28" s="6">
        <v>2142857</v>
      </c>
    </row>
    <row r="29" spans="1:6">
      <c t="s" r="A29" s="4">
        <v>417</v>
      </c>
    </row>
    <row r="30" spans="1:6">
      <c t="s" r="A30" s="3">
        <v>399</v>
      </c>
    </row>
    <row r="31" spans="1:6">
      <c t="s" r="A31" s="4">
        <v>400</v>
      </c>
      <c t="s" r="C31" s="4">
        <v>289</v>
      </c>
    </row>
    <row r="32" spans="1:6">
      <c t="s" r="A32" s="4">
        <v>418</v>
      </c>
    </row>
    <row r="33" spans="1:6">
      <c t="s" r="A33" s="3">
        <v>399</v>
      </c>
    </row>
    <row r="34" spans="1:6">
      <c t="s" r="A34" s="4">
        <v>400</v>
      </c>
      <c t="s" r="C34" s="4">
        <v>284</v>
      </c>
    </row>
    <row r="35" spans="1:6">
      <c t="s" r="A35" s="4">
        <v>419</v>
      </c>
    </row>
    <row r="36" spans="1:6">
      <c t="s" r="A36" s="3">
        <v>399</v>
      </c>
    </row>
    <row r="37" spans="1:6">
      <c t="s" r="A37" s="4">
        <v>409</v>
      </c>
      <c t="n" r="C37" s="6">
        <v>8142857</v>
      </c>
    </row>
    <row r="38" spans="1:6">
      <c t="s" r="A38" s="4">
        <v>401</v>
      </c>
      <c t="n" r="C38" s="6">
        <v>16312202</v>
      </c>
    </row>
    <row r="39" spans="1:6">
      <c t="s" r="A39" s="4">
        <v>420</v>
      </c>
    </row>
    <row r="40" spans="1:6">
      <c t="s" r="A40" s="3">
        <v>399</v>
      </c>
    </row>
    <row r="41" spans="1:6">
      <c t="s" r="A41" s="4">
        <v>409</v>
      </c>
      <c t="n" r="C41" s="6">
        <v>2071428</v>
      </c>
    </row>
    <row r="42" spans="1:6">
      <c t="s" r="A42" s="4">
        <v>421</v>
      </c>
      <c t="s" r="C42" s="4">
        <v>4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23</v>
      </c>
      <c t="s" r="B1" s="2">
        <v>63</v>
      </c>
      <c t="s" r="E1" s="2">
        <v>1</v>
      </c>
    </row>
    <row r="2" spans="1:6">
      <c t="s" r="B2" s="2">
        <v>2</v>
      </c>
      <c t="s" r="C2" s="2">
        <v>424</v>
      </c>
      <c t="s" r="D2" s="2">
        <v>64</v>
      </c>
      <c t="s" r="E2" s="2">
        <v>2</v>
      </c>
      <c t="s" r="F2" s="2">
        <v>64</v>
      </c>
    </row>
    <row r="3" spans="1:6">
      <c t="s" r="A3" s="3">
        <v>425</v>
      </c>
    </row>
    <row r="4" spans="1:6">
      <c t="s" r="A4" s="4">
        <v>426</v>
      </c>
      <c t="n" r="B4" s="7">
        <v>10545000</v>
      </c>
      <c t="n" r="D4" s="7">
        <v>5952000</v>
      </c>
      <c t="n" r="E4" s="7">
        <v>18794000</v>
      </c>
      <c t="n" r="F4" s="7">
        <v>11088000</v>
      </c>
    </row>
    <row r="5" spans="1:6">
      <c t="s" r="A5" s="4">
        <v>393</v>
      </c>
    </row>
    <row r="6" spans="1:6">
      <c t="s" r="A6" s="3">
        <v>425</v>
      </c>
    </row>
    <row r="7" spans="1:6">
      <c t="s" r="A7" s="4">
        <v>427</v>
      </c>
      <c t="n" r="C7" s="6">
        <v>7832962</v>
      </c>
      <c t="n" r="E7" s="6">
        <v>7832962</v>
      </c>
    </row>
    <row r="8" spans="1:6">
      <c t="s" r="A8" s="4">
        <v>428</v>
      </c>
      <c t="n" r="E8" s="6">
        <v>9018307</v>
      </c>
    </row>
    <row r="9" spans="1:6">
      <c t="s" r="A9" s="4">
        <v>429</v>
      </c>
      <c t="n" r="E9" s="6">
        <v>-3092190</v>
      </c>
    </row>
    <row r="10" spans="1:6">
      <c t="s" r="A10" s="4">
        <v>430</v>
      </c>
      <c t="n" r="E10" s="6">
        <v>-1064329</v>
      </c>
    </row>
    <row r="11" spans="1:6">
      <c t="s" r="A11" s="4">
        <v>430</v>
      </c>
      <c t="n" r="E11" s="6">
        <v>-1064329</v>
      </c>
    </row>
    <row r="12" spans="1:6">
      <c t="s" r="A12" s="4">
        <v>431</v>
      </c>
      <c t="n" r="B12" s="6">
        <v>12694750</v>
      </c>
      <c t="n" r="E12" s="6">
        <v>12694750</v>
      </c>
    </row>
    <row r="13" spans="1:6">
      <c t="s" r="A13" s="3">
        <v>432</v>
      </c>
    </row>
    <row r="14" spans="1:6">
      <c t="s" r="A14" s="4">
        <v>427</v>
      </c>
      <c t="n" r="C14" s="9">
        <v>6.66</v>
      </c>
      <c t="n" r="E14" s="9">
        <v>6.66</v>
      </c>
    </row>
    <row r="15" spans="1:6">
      <c t="s" r="A15" s="4">
        <v>433</v>
      </c>
      <c t="n" r="E15" s="11">
        <v>3.38</v>
      </c>
    </row>
    <row r="16" spans="1:6">
      <c t="s" r="A16" s="4">
        <v>434</v>
      </c>
      <c t="n" r="E16" s="11">
        <v>4.9</v>
      </c>
    </row>
    <row r="17" spans="1:6">
      <c t="s" r="A17" s="4">
        <v>435</v>
      </c>
      <c t="n" r="E17" s="11">
        <v>6.28</v>
      </c>
    </row>
    <row r="18" spans="1:6">
      <c t="s" r="A18" s="4">
        <v>431</v>
      </c>
      <c t="n" r="B18" s="9">
        <v>4.79</v>
      </c>
      <c t="n" r="E18" s="9">
        <v>4.79</v>
      </c>
    </row>
    <row r="19" spans="1:6">
      <c t="s" r="A19" s="4">
        <v>436</v>
      </c>
    </row>
    <row r="20" spans="1:6">
      <c t="s" r="A20" s="3">
        <v>425</v>
      </c>
    </row>
    <row r="21" spans="1:6">
      <c t="s" r="A21" s="4">
        <v>428</v>
      </c>
      <c t="n" r="C21" s="6">
        <v>1653371</v>
      </c>
    </row>
    <row r="22" spans="1:6">
      <c t="s" r="A22" s="4">
        <v>426</v>
      </c>
      <c t="n" r="B22" s="7">
        <v>924000</v>
      </c>
    </row>
    <row r="23" spans="1:6">
      <c t="s" r="A23" s="4">
        <v>437</v>
      </c>
    </row>
    <row r="24" spans="1:6">
      <c t="s" r="A24" s="3">
        <v>425</v>
      </c>
    </row>
    <row r="25" spans="1:6">
      <c t="s" r="A25" s="4">
        <v>428</v>
      </c>
      <c t="n" r="E25" s="6">
        <v>0</v>
      </c>
    </row>
    <row r="26" spans="1:6">
      <c t="s" r="A26" s="4">
        <v>438</v>
      </c>
    </row>
    <row r="27" spans="1:6">
      <c t="s" r="A27" s="3">
        <v>425</v>
      </c>
    </row>
    <row r="28" spans="1:6">
      <c t="s" r="A28" s="4">
        <v>428</v>
      </c>
      <c t="n" r="E28" s="6">
        <v>1653371</v>
      </c>
    </row>
    <row r="29" spans="1:6">
      <c t="s" r="A29" s="4">
        <v>426</v>
      </c>
      <c t="n" r="B29" s="7">
        <v>3600000</v>
      </c>
      <c t="n" r="C29" s="7">
        <v>17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6"/>
  </cols>
  <sheetData>
    <row r="1" spans="1:4">
      <c t="s" r="A1" s="1">
        <v>439</v>
      </c>
      <c t="s" r="B1" s="2">
        <v>63</v>
      </c>
      <c t="s" r="C1" s="2">
        <v>1</v>
      </c>
      <c t="s" r="D1" s="2">
        <v>270</v>
      </c>
    </row>
    <row r="2" spans="1:4">
      <c t="s" r="B2" s="2">
        <v>424</v>
      </c>
      <c t="s" r="C2" s="2">
        <v>2</v>
      </c>
      <c t="s" r="D2" s="2">
        <v>25</v>
      </c>
    </row>
    <row r="3" spans="1:4">
      <c t="s" r="A3" s="3">
        <v>440</v>
      </c>
    </row>
    <row r="4" spans="1:4">
      <c t="s" r="A4" s="4">
        <v>441</v>
      </c>
      <c t="n" r="B4" s="6">
        <v>6672236</v>
      </c>
      <c t="n" r="C4" s="6">
        <v>6672236</v>
      </c>
    </row>
    <row r="5" spans="1:4">
      <c t="s" r="A5" s="4">
        <v>442</v>
      </c>
      <c t="n" r="B5" s="6">
        <v>11498747</v>
      </c>
      <c t="n" r="C5" s="6">
        <v>11498747</v>
      </c>
    </row>
    <row r="6" spans="1:4">
      <c t="s" r="A6" s="4">
        <v>443</v>
      </c>
      <c t="n" r="C6" s="6">
        <v>4436933</v>
      </c>
    </row>
    <row r="7" spans="1:4">
      <c t="s" r="A7" s="4">
        <v>444</v>
      </c>
      <c t="n" r="C7" s="6">
        <v>-1316200</v>
      </c>
    </row>
    <row r="8" spans="1:4">
      <c t="s" r="A8" s="4">
        <v>445</v>
      </c>
      <c t="n" r="C8" s="6">
        <v>1316200</v>
      </c>
    </row>
    <row r="9" spans="1:4">
      <c t="s" r="A9" s="4">
        <v>446</v>
      </c>
      <c t="n" r="C9" s="6">
        <v>-277597</v>
      </c>
    </row>
    <row r="10" spans="1:4">
      <c t="s" r="A10" s="4">
        <v>447</v>
      </c>
      <c t="n" r="C10" s="6">
        <v>1073818</v>
      </c>
    </row>
    <row r="11" spans="1:4">
      <c t="s" r="A11" s="4">
        <v>448</v>
      </c>
      <c t="n" r="C11" s="6">
        <v>2912809</v>
      </c>
      <c t="n" r="D11" s="6">
        <v>6672236</v>
      </c>
    </row>
    <row r="12" spans="1:4">
      <c t="s" r="A12" s="4">
        <v>449</v>
      </c>
      <c t="n" r="C12" s="6">
        <v>11463532</v>
      </c>
      <c t="n" r="D12" s="6">
        <v>11498747</v>
      </c>
    </row>
    <row r="13" spans="1:4">
      <c t="s" r="A13" s="4">
        <v>450</v>
      </c>
      <c t="n" r="C13" s="6">
        <v>7792545</v>
      </c>
    </row>
    <row r="14" spans="1:4">
      <c t="s" r="A14" s="4">
        <v>451</v>
      </c>
      <c t="n" r="C14" s="6">
        <v>11016467</v>
      </c>
    </row>
    <row r="15" spans="1:4">
      <c t="s" r="A15" s="3">
        <v>452</v>
      </c>
    </row>
    <row r="16" spans="1:4">
      <c t="s" r="A16" s="4">
        <v>453</v>
      </c>
      <c t="n" r="B16" s="9">
        <v>4.51</v>
      </c>
      <c t="n" r="C16" s="9">
        <v>4.51</v>
      </c>
    </row>
    <row r="17" spans="1:4">
      <c t="s" r="A17" s="4">
        <v>454</v>
      </c>
      <c t="n" r="C17" s="11">
        <v>3.36</v>
      </c>
    </row>
    <row r="18" spans="1:4">
      <c t="s" r="A18" s="4">
        <v>455</v>
      </c>
      <c t="n" r="C18" s="11">
        <v>1.59</v>
      </c>
    </row>
    <row r="19" spans="1:4">
      <c t="s" r="A19" s="4">
        <v>456</v>
      </c>
      <c t="n" r="C19" s="11">
        <v>5.32</v>
      </c>
    </row>
    <row r="20" spans="1:4">
      <c t="s" r="A20" s="4">
        <v>457</v>
      </c>
      <c t="n" r="C20" s="11">
        <v>4.37</v>
      </c>
      <c t="n" r="D20" s="9">
        <v>4.51</v>
      </c>
    </row>
    <row r="21" spans="1:4">
      <c t="s" r="A21" s="4">
        <v>458</v>
      </c>
      <c t="n" r="C21" s="11">
        <v>3.89</v>
      </c>
    </row>
    <row r="22" spans="1:4">
      <c t="s" r="A22" s="4">
        <v>459</v>
      </c>
      <c t="n" r="C22" s="9">
        <v>4.34</v>
      </c>
    </row>
    <row r="23" spans="1:4">
      <c t="s" r="A23" s="4">
        <v>460</v>
      </c>
      <c t="s" r="C23" s="4">
        <v>461</v>
      </c>
      <c t="s" r="D23" s="4">
        <v>462</v>
      </c>
    </row>
    <row r="24" spans="1:4">
      <c t="s" r="A24" s="4">
        <v>463</v>
      </c>
      <c t="n" r="C24" s="7">
        <v>4285</v>
      </c>
      <c t="n" r="D24" s="7">
        <v>6256</v>
      </c>
    </row>
    <row r="25" spans="1:4">
      <c t="s" r="A25" s="4">
        <v>464</v>
      </c>
      <c t="n" r="C25" s="6">
        <v>4285</v>
      </c>
    </row>
    <row r="26" spans="1:4">
      <c t="s" r="A26" s="4">
        <v>465</v>
      </c>
      <c t="n" r="C26" s="7">
        <v>4285</v>
      </c>
    </row>
    <row r="27" spans="1:4">
      <c t="s" r="A27" s="4">
        <v>466</v>
      </c>
    </row>
    <row r="28" spans="1:4">
      <c t="s" r="A28" s="3">
        <v>440</v>
      </c>
    </row>
    <row r="29" spans="1:4">
      <c t="s" r="A29" s="4">
        <v>467</v>
      </c>
      <c t="n" r="C29" s="6">
        <v>-7364936</v>
      </c>
    </row>
    <row r="30" spans="1:4">
      <c t="s" r="A30" s="4">
        <v>393</v>
      </c>
    </row>
    <row r="31" spans="1:4">
      <c t="s" r="A31" s="3">
        <v>440</v>
      </c>
    </row>
    <row r="32" spans="1:4">
      <c t="s" r="A32" s="4">
        <v>467</v>
      </c>
      <c t="n" r="C32" s="6">
        <v>-9018307</v>
      </c>
    </row>
    <row r="33" spans="1:4">
      <c t="s" r="A33" s="4">
        <v>468</v>
      </c>
      <c t="n" r="C33" s="6">
        <v>1064329</v>
      </c>
    </row>
    <row r="34" spans="1:4">
      <c t="s" r="A34" s="4">
        <v>436</v>
      </c>
    </row>
    <row r="35" spans="1:4">
      <c t="s" r="A35" s="3">
        <v>440</v>
      </c>
    </row>
    <row r="36" spans="1:4">
      <c t="s" r="A36" s="4">
        <v>467</v>
      </c>
      <c t="n" r="B36" s="6">
        <v>-1653371</v>
      </c>
    </row>
    <row r="37" spans="1:4">
      <c t="s" r="A37" s="4">
        <v>438</v>
      </c>
    </row>
    <row r="38" spans="1:4">
      <c t="s" r="A38" s="3">
        <v>440</v>
      </c>
    </row>
    <row r="39" spans="1:4">
      <c t="s" r="A39" s="4">
        <v>467</v>
      </c>
      <c t="n" r="C39" s="6">
        <v>-1653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63</v>
      </c>
      <c t="s" r="D1" s="2">
        <v>1</v>
      </c>
    </row>
    <row r="2" spans="1:5">
      <c t="s" r="B2" s="2">
        <v>2</v>
      </c>
      <c t="s" r="C2" s="2">
        <v>64</v>
      </c>
      <c t="s" r="D2" s="2">
        <v>2</v>
      </c>
      <c t="s" r="E2" s="2">
        <v>64</v>
      </c>
    </row>
    <row r="3" spans="1:5">
      <c t="s" r="A3" s="3">
        <v>470</v>
      </c>
    </row>
    <row r="4" spans="1:5">
      <c t="s" r="A4" s="4">
        <v>471</v>
      </c>
      <c t="n" r="B4" s="7">
        <v>10545</v>
      </c>
      <c t="n" r="C4" s="7">
        <v>5952</v>
      </c>
      <c t="n" r="D4" s="7">
        <v>18794</v>
      </c>
      <c t="n" r="E4" s="7">
        <v>11088</v>
      </c>
    </row>
    <row r="5" spans="1:5">
      <c t="s" r="A5" s="4">
        <v>472</v>
      </c>
    </row>
    <row r="6" spans="1:5">
      <c t="s" r="A6" s="3">
        <v>470</v>
      </c>
    </row>
    <row r="7" spans="1:5">
      <c t="s" r="A7" s="4">
        <v>471</v>
      </c>
      <c t="n" r="B7" s="6">
        <v>1055</v>
      </c>
      <c t="n" r="C7" s="6">
        <v>443</v>
      </c>
      <c t="n" r="D7" s="6">
        <v>1445</v>
      </c>
      <c t="n" r="E7" s="6">
        <v>873</v>
      </c>
    </row>
    <row r="8" spans="1:5">
      <c t="s" r="A8" s="4">
        <v>210</v>
      </c>
    </row>
    <row r="9" spans="1:5">
      <c t="s" r="A9" s="3">
        <v>470</v>
      </c>
    </row>
    <row r="10" spans="1:5">
      <c t="s" r="A10" s="4">
        <v>471</v>
      </c>
      <c t="n" r="B10" s="6">
        <v>3812</v>
      </c>
      <c t="n" r="C10" s="6">
        <v>2149</v>
      </c>
      <c t="n" r="D10" s="6">
        <v>6413</v>
      </c>
      <c t="n" r="E10" s="6">
        <v>3877</v>
      </c>
    </row>
    <row r="11" spans="1:5">
      <c t="s" r="A11" s="4">
        <v>473</v>
      </c>
    </row>
    <row r="12" spans="1:5">
      <c t="s" r="A12" s="3">
        <v>470</v>
      </c>
    </row>
    <row r="13" spans="1:5">
      <c t="s" r="A13" s="4">
        <v>471</v>
      </c>
      <c t="n" r="B13" s="6">
        <v>2992</v>
      </c>
      <c t="n" r="C13" s="6">
        <v>2193</v>
      </c>
      <c t="n" r="D13" s="6">
        <v>6111</v>
      </c>
      <c t="n" r="E13" s="6">
        <v>4028</v>
      </c>
    </row>
    <row r="14" spans="1:5">
      <c t="s" r="A14" s="4">
        <v>474</v>
      </c>
    </row>
    <row r="15" spans="1:5">
      <c t="s" r="A15" s="3">
        <v>470</v>
      </c>
    </row>
    <row r="16" spans="1:5">
      <c t="s" r="A16" s="4">
        <v>471</v>
      </c>
      <c t="n" r="B16" s="7">
        <v>2686</v>
      </c>
      <c t="n" r="C16" s="7">
        <v>1167</v>
      </c>
      <c t="n" r="D16" s="7">
        <v>4825</v>
      </c>
      <c t="n" r="E16" s="7">
        <v>23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4"/>
    <col customWidth="1" max="5" min="5" width="23"/>
  </cols>
  <sheetData>
    <row r="1" spans="1:5">
      <c t="s" r="A1" s="1">
        <v>475</v>
      </c>
      <c t="s" r="B1" s="2">
        <v>63</v>
      </c>
      <c t="s" r="D1" s="2">
        <v>1</v>
      </c>
    </row>
    <row r="2" spans="1:5">
      <c t="s" r="B2" s="2">
        <v>2</v>
      </c>
      <c t="s" r="C2" s="2">
        <v>64</v>
      </c>
      <c t="s" r="D2" s="2">
        <v>2</v>
      </c>
      <c t="s" r="E2" s="2">
        <v>64</v>
      </c>
    </row>
    <row r="3" spans="1:5">
      <c t="s" r="A3" s="4">
        <v>476</v>
      </c>
    </row>
    <row r="4" spans="1:5">
      <c t="s" r="A4" s="3">
        <v>399</v>
      </c>
    </row>
    <row r="5" spans="1:5">
      <c t="s" r="A5" s="4">
        <v>477</v>
      </c>
      <c t="s" r="B5" s="4">
        <v>478</v>
      </c>
      <c t="s" r="C5" s="4">
        <v>478</v>
      </c>
    </row>
    <row r="6" spans="1:5">
      <c t="s" r="A6" s="4">
        <v>479</v>
      </c>
      <c t="s" r="B6" s="4">
        <v>480</v>
      </c>
      <c t="s" r="D6" s="4">
        <v>480</v>
      </c>
    </row>
    <row r="7" spans="1:5">
      <c t="s" r="A7" s="4">
        <v>481</v>
      </c>
      <c t="s" r="B7" s="4">
        <v>482</v>
      </c>
      <c t="s" r="D7" s="4">
        <v>482</v>
      </c>
    </row>
    <row r="8" spans="1:5">
      <c t="s" r="A8" s="4">
        <v>483</v>
      </c>
    </row>
    <row r="9" spans="1:5">
      <c t="s" r="A9" s="3">
        <v>399</v>
      </c>
    </row>
    <row r="10" spans="1:5">
      <c t="s" r="A10" s="4">
        <v>477</v>
      </c>
      <c t="s" r="D10" s="4">
        <v>484</v>
      </c>
      <c t="s" r="E10" s="4">
        <v>478</v>
      </c>
    </row>
    <row r="11" spans="1:5">
      <c t="s" r="A11" s="4">
        <v>479</v>
      </c>
      <c t="s" r="C11" s="4">
        <v>485</v>
      </c>
      <c t="s" r="D11" s="4">
        <v>480</v>
      </c>
      <c t="s" r="E11" s="4">
        <v>485</v>
      </c>
    </row>
    <row r="12" spans="1:5">
      <c t="s" r="A12" s="4">
        <v>481</v>
      </c>
      <c t="s" r="C12" s="4">
        <v>486</v>
      </c>
      <c t="s" r="D12" s="4">
        <v>482</v>
      </c>
      <c t="s" r="E12" s="4">
        <v>486</v>
      </c>
    </row>
    <row r="13" spans="1:5">
      <c t="s" r="A13" s="4">
        <v>487</v>
      </c>
    </row>
    <row r="14" spans="1:5">
      <c t="s" r="A14" s="3">
        <v>399</v>
      </c>
    </row>
    <row r="15" spans="1:5">
      <c t="s" r="A15" s="4">
        <v>477</v>
      </c>
      <c t="s" r="D15" s="4">
        <v>488</v>
      </c>
      <c t="s" r="E15" s="4">
        <v>489</v>
      </c>
    </row>
    <row r="16" spans="1:5">
      <c t="s" r="A16" s="4">
        <v>479</v>
      </c>
      <c t="s" r="D16" s="4">
        <v>490</v>
      </c>
      <c t="s" r="E16" s="4">
        <v>491</v>
      </c>
    </row>
    <row r="17" spans="1:5">
      <c t="s" r="A17" s="4">
        <v>481</v>
      </c>
      <c t="s" r="D17" s="4">
        <v>492</v>
      </c>
      <c t="s" r="E17" s="4">
        <v>493</v>
      </c>
    </row>
    <row r="18" spans="1:5">
      <c t="s" r="A18" s="4">
        <v>494</v>
      </c>
    </row>
    <row r="19" spans="1:5">
      <c t="s" r="A19" s="3">
        <v>399</v>
      </c>
    </row>
    <row r="20" spans="1:5">
      <c t="s" r="A20" s="4">
        <v>477</v>
      </c>
      <c t="s" r="D20" s="4">
        <v>478</v>
      </c>
      <c t="s" r="E20" s="4">
        <v>495</v>
      </c>
    </row>
    <row r="21" spans="1:5">
      <c t="s" r="A21" s="4">
        <v>479</v>
      </c>
      <c t="s" r="C21" s="4">
        <v>496</v>
      </c>
      <c t="s" r="E21" s="4">
        <v>497</v>
      </c>
    </row>
    <row r="22" spans="1:5">
      <c t="s" r="A22" s="4">
        <v>481</v>
      </c>
      <c t="s" r="C22" s="4">
        <v>482</v>
      </c>
      <c t="s" r="E22" s="4">
        <v>482</v>
      </c>
    </row>
    <row r="23" spans="1:5">
      <c t="s" r="A23" s="4">
        <v>498</v>
      </c>
    </row>
    <row r="24" spans="1:5">
      <c t="s" r="A24" s="3">
        <v>399</v>
      </c>
    </row>
    <row r="25" spans="1:5">
      <c t="s" r="A25" s="4">
        <v>477</v>
      </c>
      <c t="s" r="E25" s="4">
        <v>488</v>
      </c>
    </row>
    <row r="26" spans="1:5">
      <c t="s" r="A26" s="4">
        <v>479</v>
      </c>
      <c t="s" r="E26" s="4">
        <v>499</v>
      </c>
    </row>
    <row r="27" spans="1:5">
      <c t="s" r="A27" s="4">
        <v>481</v>
      </c>
      <c t="s" r="E27" s="4">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t="s" r="A1" s="1">
        <v>85</v>
      </c>
      <c t="s" r="B1" s="2">
        <v>86</v>
      </c>
      <c t="s" r="C1" s="2">
        <v>87</v>
      </c>
      <c t="s" r="D1" s="2">
        <v>88</v>
      </c>
      <c t="s" r="E1" s="2">
        <v>89</v>
      </c>
    </row>
    <row r="2" spans="1:5">
      <c t="s" r="A2" s="4">
        <v>90</v>
      </c>
      <c t="n" r="B2" s="7">
        <v>8</v>
      </c>
      <c t="n" r="C2" s="7">
        <v>343336</v>
      </c>
      <c t="n" r="D2" s="7">
        <v>-275205</v>
      </c>
      <c t="n" r="E2" s="7">
        <v>68139</v>
      </c>
    </row>
    <row r="3" spans="1:5">
      <c t="s" r="A3" s="4">
        <v>91</v>
      </c>
      <c t="n" r="B3" s="6">
        <v>81326237</v>
      </c>
    </row>
    <row r="4" spans="1:5">
      <c t="s" r="A4" s="4">
        <v>92</v>
      </c>
      <c t="n" r="C4" s="6">
        <v>439</v>
      </c>
      <c t="n" r="E4" s="7">
        <v>439</v>
      </c>
    </row>
    <row r="5" spans="1:5">
      <c t="s" r="A5" s="4">
        <v>93</v>
      </c>
      <c t="n" r="B5" s="6">
        <v>277597</v>
      </c>
      <c t="n" r="E5" s="6">
        <v>277597</v>
      </c>
    </row>
    <row r="6" spans="1:5">
      <c t="s" r="A6" s="4">
        <v>94</v>
      </c>
      <c t="n" r="C6" s="6">
        <v>26</v>
      </c>
      <c t="n" r="E6" s="7">
        <v>26</v>
      </c>
    </row>
    <row r="7" spans="1:5">
      <c t="s" r="A7" s="4">
        <v>95</v>
      </c>
      <c t="n" r="B7" s="6">
        <v>7440</v>
      </c>
    </row>
    <row r="8" spans="1:5">
      <c t="s" r="A8" s="4">
        <v>96</v>
      </c>
      <c t="n" r="C8" s="6">
        <v>2579</v>
      </c>
      <c t="n" r="E8" s="6">
        <v>2579</v>
      </c>
    </row>
    <row r="9" spans="1:5">
      <c t="s" r="A9" s="4">
        <v>97</v>
      </c>
      <c t="n" r="B9" s="6">
        <v>951226</v>
      </c>
    </row>
    <row r="10" spans="1:5">
      <c t="s" r="A10" s="4">
        <v>98</v>
      </c>
      <c t="n" r="B10" s="7">
        <v>1</v>
      </c>
      <c t="n" r="C10" s="6">
        <v>5638</v>
      </c>
      <c t="n" r="E10" s="6">
        <v>5639</v>
      </c>
    </row>
    <row r="11" spans="1:5">
      <c t="s" r="A11" s="4">
        <v>99</v>
      </c>
      <c t="n" r="B11" s="6">
        <v>1653371</v>
      </c>
    </row>
    <row r="12" spans="1:5">
      <c t="s" r="A12" s="4">
        <v>100</v>
      </c>
      <c t="n" r="B12" s="6">
        <v>1438819</v>
      </c>
    </row>
    <row r="13" spans="1:5">
      <c t="s" r="A13" s="4">
        <v>101</v>
      </c>
      <c t="n" r="C13" s="6">
        <v>14231</v>
      </c>
      <c t="n" r="E13" s="6">
        <v>14231</v>
      </c>
    </row>
    <row r="14" spans="1:5">
      <c t="s" r="A14" s="4">
        <v>82</v>
      </c>
      <c t="n" r="D14" s="6">
        <v>-42381</v>
      </c>
      <c t="n" r="E14" s="6">
        <v>-42381</v>
      </c>
    </row>
    <row r="15" spans="1:5">
      <c t="s" r="A15" s="4">
        <v>102</v>
      </c>
      <c t="n" r="B15" s="7">
        <v>9</v>
      </c>
      <c t="n" r="C15" s="7">
        <v>366249</v>
      </c>
      <c t="n" r="D15" s="7">
        <v>-317586</v>
      </c>
      <c t="n" r="E15" s="7">
        <v>48672</v>
      </c>
    </row>
    <row r="16" spans="1:5">
      <c t="s" r="A16" s="4">
        <v>103</v>
      </c>
      <c t="n" r="B16" s="6">
        <v>856546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t="s" r="A1" s="1">
        <v>501</v>
      </c>
      <c t="s" r="B1" s="2">
        <v>1</v>
      </c>
    </row>
    <row r="2" spans="1:3">
      <c t="s" r="B2" s="2">
        <v>2</v>
      </c>
      <c t="s" r="C2" s="2">
        <v>25</v>
      </c>
    </row>
    <row r="3" spans="1:3">
      <c t="s" r="A3" s="3">
        <v>399</v>
      </c>
    </row>
    <row r="4" spans="1:3">
      <c t="s" r="A4" s="4">
        <v>502</v>
      </c>
      <c t="n" r="B4" s="7">
        <v>57000000</v>
      </c>
    </row>
    <row r="5" spans="1:3">
      <c t="s" r="A5" s="4">
        <v>503</v>
      </c>
      <c t="s" r="B5" s="4">
        <v>504</v>
      </c>
    </row>
    <row r="6" spans="1:3">
      <c t="s" r="A6" s="4">
        <v>505</v>
      </c>
      <c t="n" r="B6" s="6">
        <v>0</v>
      </c>
    </row>
    <row r="7" spans="1:3">
      <c t="s" r="A7" s="4">
        <v>506</v>
      </c>
      <c t="n" r="B7" s="6">
        <v>4988</v>
      </c>
      <c t="n" r="C7" s="6">
        <v>12428</v>
      </c>
    </row>
    <row r="8" spans="1:3">
      <c t="s" r="A8" s="4">
        <v>507</v>
      </c>
      <c t="n" r="B8" s="7">
        <v>22000</v>
      </c>
      <c t="n" r="C8" s="7">
        <v>48000</v>
      </c>
    </row>
    <row r="9" spans="1:3">
      <c t="s" r="A9" s="4">
        <v>476</v>
      </c>
    </row>
    <row r="10" spans="1:3">
      <c t="s" r="A10" s="3">
        <v>399</v>
      </c>
    </row>
    <row r="11" spans="1:3">
      <c t="s" r="A11" s="4">
        <v>502</v>
      </c>
      <c t="n" r="B11" s="7">
        <v>7000000</v>
      </c>
    </row>
    <row r="12" spans="1:3">
      <c t="s" r="A12" s="4">
        <v>503</v>
      </c>
      <c t="s" r="B12" s="4">
        <v>508</v>
      </c>
    </row>
    <row r="13" spans="1:3">
      <c t="s" r="A13" s="4">
        <v>393</v>
      </c>
    </row>
    <row r="14" spans="1:3">
      <c t="s" r="A14" s="3">
        <v>399</v>
      </c>
    </row>
    <row r="15" spans="1:3">
      <c t="s" r="A15" s="4">
        <v>502</v>
      </c>
      <c t="n" r="B15" s="7">
        <v>47500000</v>
      </c>
    </row>
    <row r="16" spans="1:3">
      <c t="s" r="A16" s="4">
        <v>503</v>
      </c>
      <c t="s" r="B16" s="4">
        <v>509</v>
      </c>
    </row>
    <row r="17" spans="1:3">
      <c t="s" r="A17" s="4">
        <v>510</v>
      </c>
    </row>
    <row r="18" spans="1:3">
      <c t="s" r="A18" s="3">
        <v>399</v>
      </c>
    </row>
    <row r="19" spans="1:3">
      <c t="s" r="A19" s="4">
        <v>502</v>
      </c>
      <c t="n" r="B19" s="7">
        <v>2500000</v>
      </c>
    </row>
    <row r="20" spans="1:3">
      <c t="s" r="A20" s="4">
        <v>503</v>
      </c>
      <c t="s" r="B20" s="4">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512</v>
      </c>
      <c t="s" r="B1" s="2">
        <v>1</v>
      </c>
    </row>
    <row r="2" spans="1:2">
      <c t="s" r="B2" s="2">
        <v>363</v>
      </c>
    </row>
    <row r="3" spans="1:2">
      <c t="s" r="A3" s="3">
        <v>162</v>
      </c>
    </row>
    <row r="4" spans="1:2">
      <c t="s" r="A4" s="4">
        <v>513</v>
      </c>
      <c t="s" r="B4" s="4">
        <v>514</v>
      </c>
    </row>
    <row r="5" spans="1:2">
      <c t="s" r="A5" s="4">
        <v>515</v>
      </c>
      <c t="n" r="B5" s="7">
        <v>18000</v>
      </c>
    </row>
    <row r="6" spans="1:2">
      <c t="s" r="A6" s="4">
        <v>516</v>
      </c>
      <c t="n" r="B6" s="7">
        <v>6000</v>
      </c>
    </row>
    <row r="7" spans="1:2">
      <c t="s" r="A7" s="4">
        <v>517</v>
      </c>
      <c t="s" r="B7" s="4">
        <v>518</v>
      </c>
    </row>
    <row r="8" spans="1:2">
      <c t="s" r="A8" s="4">
        <v>519</v>
      </c>
      <c t="n" r="B8"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20</v>
      </c>
      <c t="s" r="B1" s="2">
        <v>63</v>
      </c>
      <c t="s" r="D1" s="2">
        <v>1</v>
      </c>
    </row>
    <row r="2" spans="1:5">
      <c t="s" r="B2" s="2">
        <v>2</v>
      </c>
      <c t="s" r="C2" s="2">
        <v>64</v>
      </c>
      <c t="s" r="D2" s="2">
        <v>2</v>
      </c>
      <c t="s" r="E2" s="2">
        <v>64</v>
      </c>
    </row>
    <row r="3" spans="1:5">
      <c t="s" r="A3" s="3">
        <v>521</v>
      </c>
    </row>
    <row r="4" spans="1:5">
      <c t="s" r="A4" s="4">
        <v>522</v>
      </c>
      <c t="n" r="D4" s="7">
        <v>3400</v>
      </c>
      <c t="n" r="E4" s="7">
        <v>2200</v>
      </c>
    </row>
    <row r="5" spans="1:5">
      <c t="s" r="A5" s="4">
        <v>523</v>
      </c>
    </row>
    <row r="6" spans="1:5">
      <c t="s" r="A6" s="3">
        <v>521</v>
      </c>
    </row>
    <row r="7" spans="1:5">
      <c t="s" r="A7" s="4">
        <v>522</v>
      </c>
      <c t="n" r="B7" s="7">
        <v>1600</v>
      </c>
      <c t="n" r="C7" s="7">
        <v>1100</v>
      </c>
    </row>
    <row r="8" spans="1:5">
      <c t="s" r="A8" s="3">
        <v>524</v>
      </c>
    </row>
    <row r="9" spans="1:5">
      <c t="s" r="A9" s="4">
        <v>361</v>
      </c>
      <c t="n" r="B9" s="6">
        <v>3319</v>
      </c>
      <c t="n" r="D9" s="6">
        <v>3319</v>
      </c>
    </row>
    <row r="10" spans="1:5">
      <c t="n" r="A10" s="6">
        <v>2017</v>
      </c>
      <c t="n" r="B10" s="6">
        <v>5905</v>
      </c>
      <c t="n" r="D10" s="6">
        <v>5905</v>
      </c>
    </row>
    <row r="11" spans="1:5">
      <c t="n" r="A11" s="6">
        <v>2018</v>
      </c>
      <c t="n" r="B11" s="6">
        <v>5005</v>
      </c>
      <c t="n" r="D11" s="6">
        <v>5005</v>
      </c>
    </row>
    <row r="12" spans="1:5">
      <c t="n" r="A12" s="6">
        <v>2019</v>
      </c>
      <c t="n" r="B12" s="6">
        <v>4853</v>
      </c>
      <c t="n" r="D12" s="6">
        <v>4853</v>
      </c>
    </row>
    <row r="13" spans="1:5">
      <c t="n" r="A13" s="6">
        <v>2020</v>
      </c>
      <c t="n" r="B13" s="6">
        <v>4071</v>
      </c>
      <c t="n" r="D13" s="6">
        <v>4071</v>
      </c>
    </row>
    <row r="14" spans="1:5">
      <c t="s" r="A14" s="4">
        <v>525</v>
      </c>
      <c t="n" r="B14" s="6">
        <v>7101</v>
      </c>
      <c t="n" r="D14" s="6">
        <v>7101</v>
      </c>
    </row>
    <row r="15" spans="1:5">
      <c t="s" r="A15" s="4">
        <v>89</v>
      </c>
      <c t="n" r="B15" s="7">
        <v>30254</v>
      </c>
      <c t="n" r="D15" s="7">
        <v>30254</v>
      </c>
    </row>
    <row r="16" spans="1:5">
      <c t="s" r="A16" s="4">
        <v>526</v>
      </c>
    </row>
    <row r="17" spans="1:5">
      <c t="s" r="A17" s="3">
        <v>521</v>
      </c>
    </row>
    <row r="18" spans="1:5">
      <c t="s" r="A18" s="4">
        <v>527</v>
      </c>
      <c t="n" r="D18" s="6">
        <v>2016</v>
      </c>
    </row>
    <row r="19" spans="1:5">
      <c t="s" r="A19" s="4">
        <v>528</v>
      </c>
    </row>
    <row r="20" spans="1:5">
      <c t="s" r="A20" s="3">
        <v>521</v>
      </c>
    </row>
    <row r="21" spans="1:5">
      <c t="s" r="A21" s="4">
        <v>527</v>
      </c>
      <c t="n" r="D21" s="6">
        <v>20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529</v>
      </c>
      <c t="s" r="B1" s="2">
        <v>63</v>
      </c>
      <c t="s" r="D1" s="2">
        <v>1</v>
      </c>
    </row>
    <row r="2" spans="1:6">
      <c t="s" r="B2" s="2">
        <v>363</v>
      </c>
      <c t="s" r="C2" s="2">
        <v>272</v>
      </c>
      <c t="s" r="D2" s="2">
        <v>530</v>
      </c>
      <c t="s" r="E2" s="2">
        <v>272</v>
      </c>
      <c t="s" r="F2" s="2">
        <v>274</v>
      </c>
    </row>
    <row r="3" spans="1:6">
      <c t="s" r="A3" s="3">
        <v>531</v>
      </c>
    </row>
    <row r="4" spans="1:6">
      <c t="s" r="A4" s="4">
        <v>532</v>
      </c>
      <c t="n" r="D4" s="6">
        <v>1</v>
      </c>
    </row>
    <row r="5" spans="1:6">
      <c t="s" r="A5" s="4">
        <v>533</v>
      </c>
      <c t="n" r="B5" s="7">
        <v>38881</v>
      </c>
      <c t="n" r="C5" s="7">
        <v>34757</v>
      </c>
      <c t="n" r="D5" s="7">
        <v>76888</v>
      </c>
      <c t="n" r="E5" s="7">
        <v>68251</v>
      </c>
    </row>
    <row r="6" spans="1:6">
      <c t="s" r="A6" s="4">
        <v>33</v>
      </c>
      <c t="n" r="B6" s="6">
        <v>6390</v>
      </c>
      <c t="n" r="D6" s="6">
        <v>6390</v>
      </c>
      <c t="n" r="F6" s="7">
        <v>6572</v>
      </c>
    </row>
    <row r="7" spans="1:6">
      <c t="s" r="A7" s="4">
        <v>534</v>
      </c>
    </row>
    <row r="8" spans="1:6">
      <c t="s" r="A8" s="3">
        <v>531</v>
      </c>
    </row>
    <row r="9" spans="1:6">
      <c t="s" r="A9" s="4">
        <v>533</v>
      </c>
      <c t="n" r="B9" s="6">
        <v>18890</v>
      </c>
      <c t="n" r="C9" s="6">
        <v>17055</v>
      </c>
      <c t="n" r="D9" s="6">
        <v>37295</v>
      </c>
      <c t="n" r="E9" s="6">
        <v>34881</v>
      </c>
    </row>
    <row r="10" spans="1:6">
      <c t="s" r="A10" s="4">
        <v>535</v>
      </c>
    </row>
    <row r="11" spans="1:6">
      <c t="s" r="A11" s="3">
        <v>531</v>
      </c>
    </row>
    <row r="12" spans="1:6">
      <c t="s" r="A12" s="4">
        <v>533</v>
      </c>
      <c t="n" r="B12" s="6">
        <v>19991</v>
      </c>
      <c t="n" r="C12" s="6">
        <v>17702</v>
      </c>
      <c t="n" r="D12" s="7">
        <v>39593</v>
      </c>
      <c t="n" r="E12" s="6">
        <v>33370</v>
      </c>
    </row>
    <row r="13" spans="1:6">
      <c t="s" r="A13" s="4">
        <v>536</v>
      </c>
    </row>
    <row r="14" spans="1:6">
      <c t="s" r="A14" s="3">
        <v>531</v>
      </c>
    </row>
    <row r="15" spans="1:6">
      <c t="s" r="A15" s="4">
        <v>296</v>
      </c>
      <c t="s" r="D15" s="4">
        <v>297</v>
      </c>
    </row>
    <row r="16" spans="1:6">
      <c t="s" r="A16" s="4">
        <v>537</v>
      </c>
    </row>
    <row r="17" spans="1:6">
      <c t="s" r="A17" s="3">
        <v>531</v>
      </c>
    </row>
    <row r="18" spans="1:6">
      <c t="s" r="A18" s="4">
        <v>533</v>
      </c>
      <c t="n" r="B18" s="7">
        <v>4800</v>
      </c>
      <c t="n" r="C18" s="7">
        <v>4100</v>
      </c>
      <c t="n" r="D18" s="7">
        <v>9700</v>
      </c>
      <c t="n" r="E18" s="7">
        <v>7300</v>
      </c>
    </row>
    <row r="19" spans="1:6">
      <c t="s" r="A19" s="4">
        <v>296</v>
      </c>
      <c t="s" r="B19" s="4">
        <v>538</v>
      </c>
      <c t="s" r="C19" s="4">
        <v>538</v>
      </c>
      <c t="s" r="D19" s="4">
        <v>539</v>
      </c>
      <c t="s" r="E19" s="4">
        <v>540</v>
      </c>
    </row>
    <row r="20" spans="1:6">
      <c t="s" r="A20" s="4">
        <v>541</v>
      </c>
    </row>
    <row r="21" spans="1:6">
      <c t="s" r="A21" s="3">
        <v>531</v>
      </c>
    </row>
    <row r="22" spans="1:6">
      <c t="s" r="A22" s="4">
        <v>296</v>
      </c>
      <c t="s" r="D22" s="4">
        <v>542</v>
      </c>
    </row>
    <row r="23" spans="1:6">
      <c t="s" r="A23" s="4">
        <v>33</v>
      </c>
      <c t="n" r="B23" s="7">
        <v>1400</v>
      </c>
      <c t="n" r="D23" s="7">
        <v>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3</v>
      </c>
      <c t="s" r="B1" s="2">
        <v>63</v>
      </c>
      <c t="s" r="D1" s="2">
        <v>1</v>
      </c>
    </row>
    <row r="2" spans="1:5">
      <c t="s" r="B2" s="2">
        <v>2</v>
      </c>
      <c t="s" r="C2" s="2">
        <v>64</v>
      </c>
      <c t="s" r="D2" s="2">
        <v>2</v>
      </c>
      <c t="s" r="E2" s="2">
        <v>64</v>
      </c>
    </row>
    <row r="3" spans="1:5">
      <c t="s" r="A3" s="3">
        <v>544</v>
      </c>
    </row>
    <row r="4" spans="1:5">
      <c t="s" r="A4" s="4">
        <v>82</v>
      </c>
      <c t="n" r="B4" s="7">
        <v>-22934</v>
      </c>
      <c t="n" r="C4" s="7">
        <v>-25013</v>
      </c>
      <c t="n" r="D4" s="7">
        <v>-42381</v>
      </c>
      <c t="n" r="E4" s="7">
        <v>-45973</v>
      </c>
    </row>
    <row r="5" spans="1:5">
      <c t="s" r="A5" s="3">
        <v>545</v>
      </c>
    </row>
    <row r="6" spans="1:5">
      <c t="s" r="A6" s="4">
        <v>546</v>
      </c>
      <c t="n" r="B6" s="6">
        <v>85323</v>
      </c>
      <c t="n" r="C6" s="6">
        <v>78300</v>
      </c>
      <c t="n" r="D6" s="6">
        <v>84160</v>
      </c>
      <c t="n" r="E6" s="6">
        <v>77740</v>
      </c>
    </row>
    <row r="7" spans="1:5">
      <c t="s" r="A7" s="4">
        <v>547</v>
      </c>
      <c t="n" r="B7" s="6">
        <v>-6</v>
      </c>
      <c t="n" r="C7" s="6">
        <v>-102</v>
      </c>
      <c t="n" r="D7" s="6">
        <v>-9</v>
      </c>
      <c t="n" r="E7" s="6">
        <v>-141</v>
      </c>
    </row>
    <row r="8" spans="1:5">
      <c t="s" r="A8" s="4">
        <v>548</v>
      </c>
      <c t="n" r="B8" s="6">
        <v>85317</v>
      </c>
      <c t="n" r="C8" s="6">
        <v>78198</v>
      </c>
      <c t="n" r="D8" s="6">
        <v>84151</v>
      </c>
      <c t="n" r="E8" s="6">
        <v>77599</v>
      </c>
    </row>
    <row r="9" spans="1:5">
      <c t="s" r="A9" s="4">
        <v>549</v>
      </c>
      <c t="n" r="B9" s="9">
        <v>-0.27</v>
      </c>
      <c t="n" r="C9" s="9">
        <v>-0.32</v>
      </c>
      <c t="n" r="D9" s="9">
        <v>-0.5</v>
      </c>
      <c t="n" r="E9" s="9">
        <v>-0.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0</v>
      </c>
      <c t="s" r="B1" s="2">
        <v>1</v>
      </c>
    </row>
    <row r="2" spans="1:3">
      <c t="s" r="B2" s="2">
        <v>2</v>
      </c>
      <c t="s" r="C2" s="2">
        <v>64</v>
      </c>
    </row>
    <row r="3" spans="1:3">
      <c t="s" r="A3" s="4">
        <v>551</v>
      </c>
    </row>
    <row r="4" spans="1:3">
      <c t="s" r="A4" s="3">
        <v>552</v>
      </c>
    </row>
    <row r="5" spans="1:3">
      <c t="s" r="A5" s="4">
        <v>553</v>
      </c>
      <c t="n" r="B5" s="6">
        <v>24153294</v>
      </c>
      <c t="n" r="C5" s="6">
        <v>21221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4</v>
      </c>
      <c t="s" r="B1" s="2">
        <v>1</v>
      </c>
    </row>
    <row r="2" spans="1:3">
      <c t="s" r="B2" s="2">
        <v>2</v>
      </c>
      <c t="s" r="C2" s="2">
        <v>64</v>
      </c>
    </row>
    <row r="3" spans="1:3">
      <c t="s" r="A3" s="3">
        <v>105</v>
      </c>
    </row>
    <row r="4" spans="1:3">
      <c t="s" r="A4" s="4">
        <v>82</v>
      </c>
      <c t="n" r="B4" s="7">
        <v>-42381</v>
      </c>
      <c t="n" r="C4" s="7">
        <v>-45973</v>
      </c>
    </row>
    <row r="5" spans="1:3">
      <c t="s" r="A5" s="3">
        <v>106</v>
      </c>
    </row>
    <row r="6" spans="1:3">
      <c t="s" r="A6" s="4">
        <v>107</v>
      </c>
      <c t="n" r="B6" s="6">
        <v>18794</v>
      </c>
      <c t="n" r="C6" s="6">
        <v>11088</v>
      </c>
    </row>
    <row r="7" spans="1:3">
      <c t="s" r="A7" s="4">
        <v>108</v>
      </c>
      <c t="n" r="B7" s="6">
        <v>1681</v>
      </c>
      <c t="n" r="C7" s="6">
        <v>1253</v>
      </c>
    </row>
    <row r="8" spans="1:3">
      <c t="s" r="A8" s="4">
        <v>109</v>
      </c>
      <c t="n" r="B8" s="6">
        <v>308</v>
      </c>
      <c t="n" r="C8" s="6">
        <v>447</v>
      </c>
    </row>
    <row r="9" spans="1:3">
      <c t="s" r="A9" s="4">
        <v>110</v>
      </c>
      <c t="n" r="C9" s="6">
        <v>150</v>
      </c>
    </row>
    <row r="10" spans="1:3">
      <c t="s" r="A10" s="4">
        <v>111</v>
      </c>
      <c t="n" r="B10" s="6">
        <v>53</v>
      </c>
      <c t="n" r="C10" s="6">
        <v>151</v>
      </c>
    </row>
    <row r="11" spans="1:3">
      <c t="s" r="A11" s="3">
        <v>112</v>
      </c>
    </row>
    <row r="12" spans="1:3">
      <c t="s" r="A12" s="4">
        <v>113</v>
      </c>
      <c t="n" r="B12" s="6">
        <v>7441</v>
      </c>
      <c t="n" r="C12" s="6">
        <v>2489</v>
      </c>
    </row>
    <row r="13" spans="1:3">
      <c t="s" r="A13" s="4">
        <v>114</v>
      </c>
      <c t="n" r="B13" s="6">
        <v>-2188</v>
      </c>
      <c t="n" r="C13" s="6">
        <v>-2050</v>
      </c>
    </row>
    <row r="14" spans="1:3">
      <c t="s" r="A14" s="4">
        <v>39</v>
      </c>
      <c t="n" r="B14" s="6">
        <v>453</v>
      </c>
      <c t="n" r="C14" s="6">
        <v>1232</v>
      </c>
    </row>
    <row r="15" spans="1:3">
      <c t="s" r="A15" s="4">
        <v>115</v>
      </c>
      <c t="n" r="B15" s="6">
        <v>-445</v>
      </c>
      <c t="n" r="C15" s="6">
        <v>-3457</v>
      </c>
    </row>
    <row r="16" spans="1:3">
      <c t="s" r="A16" s="4">
        <v>116</v>
      </c>
      <c t="n" r="B16" s="6">
        <v>2612</v>
      </c>
      <c t="n" r="C16" s="6">
        <v>7067</v>
      </c>
    </row>
    <row r="17" spans="1:3">
      <c t="s" r="A17" s="4">
        <v>117</v>
      </c>
      <c t="n" r="B17" s="6">
        <v>-13672</v>
      </c>
      <c t="n" r="C17" s="6">
        <v>-27603</v>
      </c>
    </row>
    <row r="18" spans="1:3">
      <c t="s" r="A18" s="3">
        <v>118</v>
      </c>
    </row>
    <row r="19" spans="1:3">
      <c t="s" r="A19" s="4">
        <v>119</v>
      </c>
      <c t="n" r="B19" s="6">
        <v>-2052</v>
      </c>
      <c t="n" r="C19" s="6">
        <v>-2027</v>
      </c>
    </row>
    <row r="20" spans="1:3">
      <c t="s" r="A20" s="4">
        <v>120</v>
      </c>
      <c t="n" r="B20" s="6">
        <v>49256</v>
      </c>
      <c t="n" r="C20" s="6">
        <v>10700</v>
      </c>
    </row>
    <row r="21" spans="1:3">
      <c t="s" r="A21" s="4">
        <v>121</v>
      </c>
      <c t="n" r="B21" s="6">
        <v>-42016</v>
      </c>
      <c t="n" r="C21" s="6">
        <v>-46359</v>
      </c>
    </row>
    <row r="22" spans="1:3">
      <c t="s" r="A22" s="4">
        <v>122</v>
      </c>
      <c t="n" r="B22" s="6">
        <v>5188</v>
      </c>
      <c t="n" r="C22" s="6">
        <v>-37686</v>
      </c>
    </row>
    <row r="23" spans="1:3">
      <c t="s" r="A23" s="3">
        <v>123</v>
      </c>
    </row>
    <row r="24" spans="1:3">
      <c t="s" r="A24" s="4">
        <v>124</v>
      </c>
      <c t="n" r="B24" s="6">
        <v>2342</v>
      </c>
      <c t="n" r="C24" s="6">
        <v>3325</v>
      </c>
    </row>
    <row r="25" spans="1:3">
      <c t="s" r="A25" s="4">
        <v>125</v>
      </c>
      <c t="n" r="B25" s="6">
        <v>443</v>
      </c>
      <c t="n" r="C25" s="6">
        <v>3416</v>
      </c>
    </row>
    <row r="26" spans="1:3">
      <c t="s" r="A26" s="4">
        <v>126</v>
      </c>
      <c t="n" r="B26" s="6">
        <v>2785</v>
      </c>
      <c t="n" r="C26" s="6">
        <v>6741</v>
      </c>
    </row>
    <row r="27" spans="1:3">
      <c t="s" r="A27" s="4">
        <v>127</v>
      </c>
      <c t="n" r="B27" s="6">
        <v>-5699</v>
      </c>
      <c t="n" r="C27" s="6">
        <v>-58548</v>
      </c>
    </row>
    <row r="28" spans="1:3">
      <c t="s" r="A28" s="4">
        <v>128</v>
      </c>
      <c t="n" r="B28" s="6">
        <v>47234</v>
      </c>
      <c t="n" r="C28" s="6">
        <v>104287</v>
      </c>
    </row>
    <row r="29" spans="1:3">
      <c t="s" r="A29" s="4">
        <v>129</v>
      </c>
      <c t="n" r="B29" s="6">
        <v>41535</v>
      </c>
      <c t="n" r="C29" s="6">
        <v>45739</v>
      </c>
    </row>
    <row r="30" spans="1:3">
      <c t="s" r="A30" s="3">
        <v>130</v>
      </c>
    </row>
    <row r="31" spans="1:3">
      <c t="s" r="A31" s="4">
        <v>131</v>
      </c>
      <c t="n" r="B31" s="6">
        <v>471</v>
      </c>
      <c t="n" r="C31" s="6">
        <v>137</v>
      </c>
    </row>
    <row r="32" spans="1:3">
      <c t="s" r="A32" s="3">
        <v>132</v>
      </c>
    </row>
    <row r="33" spans="1:3">
      <c t="s" r="A33" s="4">
        <v>133</v>
      </c>
      <c t="n" r="B33" s="6">
        <v>5639</v>
      </c>
    </row>
    <row r="34" spans="1:3">
      <c t="s" r="A34" s="4">
        <v>134</v>
      </c>
      <c t="n" r="B34" s="7">
        <v>2579</v>
      </c>
      <c t="n" r="C34" s="7">
        <v>4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Significant Balance Sheet Compo</vt:lpstr>
      <vt:lpstr>Fair Value Measurement</vt:lpstr>
      <vt:lpstr>Investments</vt:lpstr>
      <vt:lpstr>Goodwill and Intangibles</vt:lpstr>
      <vt:lpstr>Line of Credit</vt:lpstr>
      <vt:lpstr>Preferred Stock</vt:lpstr>
      <vt:lpstr>Common Stock</vt:lpstr>
      <vt:lpstr>Share Based Awards</vt:lpstr>
      <vt:lpstr>Employee Benefit Plan</vt:lpstr>
      <vt:lpstr>Commitments and Contingencies</vt:lpstr>
      <vt:lpstr>Segment Information</vt:lpstr>
      <vt:lpstr>Net Loss per Share</vt:lpstr>
      <vt:lpstr>Description of Business and S20</vt:lpstr>
      <vt:lpstr>Significant Balance Sheet Com21</vt:lpstr>
      <vt:lpstr>Fair Value Measurement (Tables)</vt:lpstr>
      <vt:lpstr>Investments (Tables)</vt:lpstr>
      <vt:lpstr>Goodwill and Intangibles (Table</vt:lpstr>
      <vt:lpstr>Common Stock (Tables)</vt:lpstr>
      <vt:lpstr>Share Based Awards (Tables)</vt:lpstr>
      <vt:lpstr>Commitments and Contingencies (</vt:lpstr>
      <vt:lpstr>Segment Information (Tables)</vt:lpstr>
      <vt:lpstr>Net Loss per Share (Tables)</vt:lpstr>
      <vt:lpstr>Description of Business and S30</vt:lpstr>
      <vt:lpstr>Significant Balance Sheet Com31</vt:lpstr>
      <vt:lpstr>Significant Balance Sheet Com32</vt:lpstr>
      <vt:lpstr>Significant Balance Sheet Com33</vt:lpstr>
      <vt:lpstr>Fair Value Measurement (Details</vt:lpstr>
      <vt:lpstr>Investments - Investments in fi</vt:lpstr>
      <vt:lpstr>Investments - Balance sheet cla</vt:lpstr>
      <vt:lpstr>Investments - Cost vs FV (Detai</vt:lpstr>
      <vt:lpstr>Goodwill and Intangibles - Inta</vt:lpstr>
      <vt:lpstr>Goodwill and Intangibles - Amor</vt:lpstr>
      <vt:lpstr>Goodwill and Intangibles - Good</vt:lpstr>
      <vt:lpstr>Line of Credit (Details)</vt:lpstr>
      <vt:lpstr>Preferred Stock (Details)</vt:lpstr>
      <vt:lpstr>Common Stock (Details)</vt:lpstr>
      <vt:lpstr>Common Stock - Shares of common</vt:lpstr>
      <vt:lpstr>Share Based Awards (Details)</vt:lpstr>
      <vt:lpstr>Share Based Awards - RSUs and B</vt:lpstr>
      <vt:lpstr>Share Based Awards - Options ac</vt:lpstr>
      <vt:lpstr>Share Based Awards - Compensati</vt:lpstr>
      <vt:lpstr>Share Based Awards - Options as</vt:lpstr>
      <vt:lpstr>Share Based Awards - Unrecogniz</vt:lpstr>
      <vt:lpstr>Employee Benefit Plan (Details)</vt:lpstr>
      <vt:lpstr>Commitments and Contingencies -</vt:lpstr>
      <vt:lpstr>Segment Information (Details)</vt:lpstr>
      <vt:lpstr>Net Loss per Share (Details)</vt:lpstr>
      <vt:lpstr>Net Loss Per Share - Antidil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04:29Z</dcterms:created>
  <dcterms:modified xmlns:dcterms="http://purl.org/dc/terms/" xmlns:xsi="http://www.w3.org/2001/XMLSchema-instance" xsi:type="dcterms:W3CDTF">2016-07-29T17:04:29Z</dcterms:modified>
  <dc:title xmlns:dc="http://purl.org/dc/elements/1.1/">Untitled</dc:title>
  <dc:description xmlns:dc="http://purl.org/dc/elements/1.1/"/>
  <dc:subject xmlns:dc="http://purl.org/dc/elements/1.1/"/>
  <cp:keywords/>
  <cp:category/>
</cp:coreProperties>
</file>